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Stock-based Compensati" sheetId="10" r:id="rId10"/>
    <s:sheet name="Note 3 - Recent Accounting Pron" sheetId="11" r:id="rId11"/>
    <s:sheet name="Note 4 - Fair Value Measurement" sheetId="12" r:id="rId12"/>
    <s:sheet name="Note 5 - Earnings Per Common Sh" sheetId="13" r:id="rId13"/>
    <s:sheet name="Note 6 - Investment Securities" sheetId="14" r:id="rId14"/>
    <s:sheet name="Note 7 - Loan Information" sheetId="15" r:id="rId15"/>
    <s:sheet name="Note 8 - Securities Sold Under " sheetId="16" r:id="rId16"/>
    <s:sheet name="Note 9 - Other Comprehensive In" sheetId="17" r:id="rId17"/>
    <s:sheet name="Note 4 - Fair Value Measureme18" sheetId="18" r:id="rId18"/>
    <s:sheet name="Note 5 - Earnings Per Common 19" sheetId="19" r:id="rId19"/>
    <s:sheet name="Note 6 - Investment Securities " sheetId="20" r:id="rId20"/>
    <s:sheet name="Note 7 - Loan Information (Tabl" sheetId="21" r:id="rId21"/>
    <s:sheet name="Note 9 - Other Comprehensive 22" sheetId="22" r:id="rId22"/>
    <s:sheet name="Note 2 - Stock-based Compensa23" sheetId="23" r:id="rId23"/>
    <s:sheet name="Note 4 - Fair Value Measureme24" sheetId="24" r:id="rId24"/>
    <s:sheet name="Note 4 - Fair Value Measureme25" sheetId="25" r:id="rId25"/>
    <s:sheet name="Note 4 - Fair Value Measureme26" sheetId="26" r:id="rId26"/>
    <s:sheet name="Note 5 - Earnings Per Common 27" sheetId="27" r:id="rId27"/>
    <s:sheet name="Note 6 - Investment Securitie28" sheetId="28" r:id="rId28"/>
    <s:sheet name="Note 6 - Investment Securitie29" sheetId="29" r:id="rId29"/>
    <s:sheet name="Note 6 - Investment Securitie30" sheetId="30" r:id="rId30"/>
    <s:sheet name="Note 7 - Loan Information (Deta" sheetId="31" r:id="rId31"/>
    <s:sheet name="Note 7 - Loan Information - Loa" sheetId="32" r:id="rId32"/>
    <s:sheet name="Note 7 - Loan Information - All" sheetId="33" r:id="rId33"/>
    <s:sheet name="Note 7 - Loan Information - L34" sheetId="34" r:id="rId34"/>
    <s:sheet name="Note 7 - Loan Information - Age" sheetId="35" r:id="rId35"/>
    <s:sheet name="Note 7 - Loan Information - Imp" sheetId="36" r:id="rId36"/>
    <s:sheet name="Note 8 - Securities Sold Unde37" sheetId="37" r:id="rId37"/>
    <s:sheet name="Note 9 - Other Comprehensive (L" sheetId="38" r:id="rId38"/>
  </s:sheets>
  <s:definedNames/>
  <s:calcPr calcId="124519" calcMode="auto" fullCalcOnLoad="1"/>
</s:workbook>
</file>

<file path=xl/sharedStrings.xml><?xml version="1.0" encoding="utf-8"?>
<sst xmlns="http://schemas.openxmlformats.org/spreadsheetml/2006/main" uniqueCount="520">
  <si>
    <t>Document And Entity Information - shares</t>
  </si>
  <si>
    <t>9 Months Ended</t>
  </si>
  <si>
    <t>Sep. 30, 2016</t>
  </si>
  <si>
    <t>Oct. 31, 2016</t>
  </si>
  <si>
    <t>Document Information [Line Items]</t>
  </si>
  <si>
    <t>Entity Registrant Name</t>
  </si>
  <si>
    <t>SBT Bancorp, Inc.</t>
  </si>
  <si>
    <t>Entity Central Index Key</t>
  </si>
  <si>
    <t>Trading Symbol</t>
  </si>
  <si>
    <t>sbt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ASSETS</t>
  </si>
  <si>
    <t>Cash and due from banks</t>
  </si>
  <si>
    <t>Interest-bearing deposits with the Federal Reserve Bank and Federal Home Loan Bank</t>
  </si>
  <si>
    <t>Money market mutual funds</t>
  </si>
  <si>
    <t>Federal funds sold</t>
  </si>
  <si>
    <t>Cash and cash equivalents</t>
  </si>
  <si>
    <t>Certificates of deposit</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Long-term subordinated debt</t>
  </si>
  <si>
    <t>Other liabilities</t>
  </si>
  <si>
    <t>Total liabilities</t>
  </si>
  <si>
    <t>Stockholders' equity:</t>
  </si>
  <si>
    <t>Common stock, no par value; authorized 2,000,000 shares; issued and outstanding 1,361,135 shares and 1,360,721 shares, respectively, at September 30, 2016 and 1,360,591 shares and 1,360,177 shares, respectively, at December 31, 2015</t>
  </si>
  <si>
    <t>Retained earnings</t>
  </si>
  <si>
    <t>Treasury stock, 414 shares</t>
  </si>
  <si>
    <t>Unearned compensation-restricted stock awards</t>
  </si>
  <si>
    <t>Accumulated other comprehensive income (los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t>
  </si>
  <si>
    <t>3 Months Ended</t>
  </si>
  <si>
    <t>Sep. 30, 2015</t>
  </si>
  <si>
    <t>Interest and dividend income:</t>
  </si>
  <si>
    <t>Interest and fees on loans</t>
  </si>
  <si>
    <t>Investment securities</t>
  </si>
  <si>
    <t>Interest-bearing deposits</t>
  </si>
  <si>
    <t>Total interest and dividend income</t>
  </si>
  <si>
    <t>Interest expense:</t>
  </si>
  <si>
    <t>Interest on deposits</t>
  </si>
  <si>
    <t>Interest on securities sold under agreements to repurchase</t>
  </si>
  <si>
    <t>Interest on long-term subordinated debt</t>
  </si>
  <si>
    <t>Interest on Federal Home Loan Bank advances</t>
  </si>
  <si>
    <t>Total interest expense</t>
  </si>
  <si>
    <t>Net interest and dividend income</t>
  </si>
  <si>
    <t>Provision for loan losses</t>
  </si>
  <si>
    <t>Net interest and dividend income after provision for loan losses</t>
  </si>
  <si>
    <t>Noninterest income (loss):</t>
  </si>
  <si>
    <t>Service charges on deposit accounts</t>
  </si>
  <si>
    <t>Gain on sales of available-for-sale securities,net</t>
  </si>
  <si>
    <t>Other service charges and fees</t>
  </si>
  <si>
    <t>Increase in cash surrender value of life insurance policies</t>
  </si>
  <si>
    <t>Mortgage loan servicing activities,net</t>
  </si>
  <si>
    <t>Gain on sale of mortgages</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Internet banking costs</t>
  </si>
  <si>
    <t>Other expenses</t>
  </si>
  <si>
    <t>Total noninterest expense</t>
  </si>
  <si>
    <t>Income before income taxes</t>
  </si>
  <si>
    <t>Income tax provision</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Dividends declared per common share (in dollars per share)</t>
  </si>
  <si>
    <t>Condensed Consolidated Statements of Comprehensive Income (Unaudited) - USD ($)</t>
  </si>
  <si>
    <t>Other comprehensive (loss) income net of tax:</t>
  </si>
  <si>
    <t>Net change in unrealized holding gain/loss on securities available-for-sale</t>
  </si>
  <si>
    <t>Reclassification adjustment for realized gains in net income</t>
  </si>
  <si>
    <t>[1]</t>
  </si>
  <si>
    <t>Other comprehensive (loss) income, before tax</t>
  </si>
  <si>
    <t>Income tax benefit (expense)</t>
  </si>
  <si>
    <t>Other comprehensive (loss) income, net of tax</t>
  </si>
  <si>
    <t>Comprehensive income</t>
  </si>
  <si>
    <t>Reclassification adjustments are comprised of realized security gains and losses. The gains and losses have been reclassified out of accumulated other comprehensive income and have affected certain lines in the consolidated statements of income as follows: the pre-tax amount is included in gain on sales of available-for-sale securities, net, the tax expense amount is included in income tax provision and the after tax amount is included in net income.</t>
  </si>
  <si>
    <t>Condensed Consolidated Statements of Changes in Stockholders' Equity (Unaudited) - USD ($)</t>
  </si>
  <si>
    <t>Preferred Stock [Member]Series C Preferred Stock [Member]</t>
  </si>
  <si>
    <t>Common Stock [Member]</t>
  </si>
  <si>
    <t>Retained Earnings [Member]</t>
  </si>
  <si>
    <t>Treasury Stock [Member]</t>
  </si>
  <si>
    <t>Unallocated Employee Stock Ownership Plan [Member]</t>
  </si>
  <si>
    <t>AOCI Attributable to Parent [Member]</t>
  </si>
  <si>
    <t>Total</t>
  </si>
  <si>
    <t>Balance at Dec. 31, 2014</t>
  </si>
  <si>
    <t>Other comprehensive income (loss), net of tax</t>
  </si>
  <si>
    <t>Preferred stock dividends-SBLF</t>
  </si>
  <si>
    <t>Preferred stock amortization (accretion)</t>
  </si>
  <si>
    <t>Stock-based compensation</t>
  </si>
  <si>
    <t>Restricted stock awards</t>
  </si>
  <si>
    <t>Common stock issued</t>
  </si>
  <si>
    <t>Dividends declared on common stock ($.42 per share)</t>
  </si>
  <si>
    <t>Balance at Sep. 30, 2015</t>
  </si>
  <si>
    <t>Other comprehensive income, net of tax</t>
  </si>
  <si>
    <t>Balance at Dec. 31, 2015</t>
  </si>
  <si>
    <t>Balance at Sep. 30, 2016</t>
  </si>
  <si>
    <t>Forfeited restricted stock awards</t>
  </si>
  <si>
    <t>Condensed Consolidated Statements of Changes in Stockholders' Equity (Unaudited) (Parentheticals) - $ / shares</t>
  </si>
  <si>
    <t>Dividends declared, common stock (in dollars per share)</t>
  </si>
  <si>
    <t>Condensed Consolidated Statements of Cash Flows (Unaudited) - USD ($)</t>
  </si>
  <si>
    <t>Cash flows from operating activities:</t>
  </si>
  <si>
    <t>Adjustments to reconcile net income to net cash used in operating activities:</t>
  </si>
  <si>
    <t>Amortization of securities, net</t>
  </si>
  <si>
    <t>Gain on available-for-sale securities, net of writedowns</t>
  </si>
  <si>
    <t>Change in deferred origination costs, net</t>
  </si>
  <si>
    <t>Loans originated for sale</t>
  </si>
  <si>
    <t>Proceeds from sales of loans originated for sale</t>
  </si>
  <si>
    <t>Gain on sales of loans</t>
  </si>
  <si>
    <t>Gain on sale of other real estate owned</t>
  </si>
  <si>
    <t>Depreciation and amortization</t>
  </si>
  <si>
    <t>Accretion on impairment of operating lease</t>
  </si>
  <si>
    <t>Amortization of long-term subordinated debt issuance costs</t>
  </si>
  <si>
    <t>Increase in other assets</t>
  </si>
  <si>
    <t>(Increase) decrease in interest receivable</t>
  </si>
  <si>
    <t>Decrease in taxes receivable</t>
  </si>
  <si>
    <t>Increase in cash surrender value of bank owned life insurance</t>
  </si>
  <si>
    <t>Loss on disposal of fixed assets</t>
  </si>
  <si>
    <t xml:space="preserve"> </t>
  </si>
  <si>
    <t>Increase (decrease) in other liabilities</t>
  </si>
  <si>
    <t>(Decrease) increase in interest payable</t>
  </si>
  <si>
    <t>Net cash used in operating activities</t>
  </si>
  <si>
    <t>Cash flows from investing activities:</t>
  </si>
  <si>
    <t>Purchases of certificates of deposit</t>
  </si>
  <si>
    <t>Purchases of available-for-sale securities</t>
  </si>
  <si>
    <t>Proceeds from maturities of available-for-sale securities</t>
  </si>
  <si>
    <t>Proceeds from sales of available-for-sale securities</t>
  </si>
  <si>
    <t>Purchases of Federal Home Loan Bank stock</t>
  </si>
  <si>
    <t>Redemption of Federal Home Loan Bank stock</t>
  </si>
  <si>
    <t>Loan originations and principal collections, net</t>
  </si>
  <si>
    <t>Loans purchased</t>
  </si>
  <si>
    <t>Recoveries of loans previously charged off</t>
  </si>
  <si>
    <t>Proceeds from sale of other real estate owned</t>
  </si>
  <si>
    <t>Purchase of bank owned life insurance</t>
  </si>
  <si>
    <t>Capital expenditures</t>
  </si>
  <si>
    <t>Net cash used in investing activities</t>
  </si>
  <si>
    <t>Cash flows from financing activities:</t>
  </si>
  <si>
    <t>Net increase in demand deposits, NOW and savings accounts</t>
  </si>
  <si>
    <t>Net increase (decrease) in time deposits</t>
  </si>
  <si>
    <t>Net increase (decrease) in securities sold under agreements to repurchase</t>
  </si>
  <si>
    <t>Net change in short-term Federal Home Loan Bank advances</t>
  </si>
  <si>
    <t>Proceeds from issuance of common stock</t>
  </si>
  <si>
    <t>Increase in subordinated debt issuance fees</t>
  </si>
  <si>
    <t>Dividends paid - preferred stock</t>
  </si>
  <si>
    <t>Dividends paid - common stock</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paid</t>
  </si>
  <si>
    <t>Note 1 - Basis of Presentation</t>
  </si>
  <si>
    <t>Notes to Financial Statements</t>
  </si>
  <si>
    <t>Nature of Operations [Text Block]</t>
  </si>
  <si>
    <t>NOTE 1 – BASIS OF PRESENTATION The accompanying unaudited condensed consoli dated financial statements have been prepared in accordance with generally accepted accounting principles for interim financial statements and the instructions to Form 10-Q and, accordingly, do not include all of the information and footnotes required by generally accepted accounting principles (GAAP)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s of the consolidated balance sheets and revenues and expenses for the periods presented. Actual results could differ significantly from those estimates. The interim results of operations are not necessarily indicative of the results to be expected for the full year ending December 31, 2016. Material estimates that are particularly susceptible to significant change in the near-term include the determination of the allowance for loan losses, valuation and potential other-than-temporary impairment (“OTTI”) of available-for-sale securities and the valuation of deferred tax assets. 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5.</t>
  </si>
  <si>
    <t>Note 2 - Stock-based Compensation</t>
  </si>
  <si>
    <t>Disclosure of Compensation Related Costs, Share-based Payments [Text Block]</t>
  </si>
  <si>
    <t xml:space="preserve">NOTE 2 – STOCK-BASED COMPENSATION At September 30, 2016, the Company maintained a stock-based employee compensation plan. The Company recognizes the cost resulting from all share-based payment transactions in the consolidated financial statements and establishes fair value as the measurement objective in accounting for share-based payment arrangements. During the nine months ended September 30, 2016, the Company recognized $113 thousand in stock-based employee compensation expense. During the nine months ended September 30, 2015, the Company recognized $130 thousand in stock-based employee compensation expense. </t>
  </si>
  <si>
    <t>Note 3 - Recent Accounting Pronouncements</t>
  </si>
  <si>
    <t>New Accounting Pronouncements and Changes in Accounting Principles [Text Block]</t>
  </si>
  <si>
    <t>NOTE 3 – RECENT ACCOUNTING PRONOUNCEMENTS In April 2015, the Financial Accounting Standards Board (the “FASB”) issued Accounting Standards Update (“ASU”) 2015-03, “Interest - Imputation of Interest (Subtopic 835-30): Simplifying the Presentation of Debt Issuance Costs.” The amendments in this ASU require that debt issuance costs related to a recognized debt liability be presented on the balance sheet as a direct deduction from the carrying amount of that debt liability, consistent with debt discounts. The recognition and measurement guidance for debt issuance costs is not affected by the amendments in this ASU. The standard is effective for interim and annual reporting periods beginning after December 15, 2015, with early adoption permitted. The guidance should be applied on a retrospective basis. The Company early adopted this ASU for the year ended December 31, 2015 in relation to its debt issuance costs. In January 2016, the FASB issued ASU 2016-01, “Financial Instruments-Overall (Subtopic 825-10): Recognition and Measurement of Financial Assets and Financial Liabilities.” This ASU will require entities to present separately in other comprehensive income that portion of the total change in the fair value of a liability resulting from a change in the instrument-specific credit risk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The ASU will take effect for public companies for fiscal years beginning after December 15, 2017. The Company is currently reviewing this ASU to determine if it will have an impact on its consolidated financial statements. In February 2016, the FASB issued A SU 2016-02, “Leases (Topic 84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reviewing this ASU to determine the impact on its consolidated financial statements . In March 2016, the FASB issued ASU 2016-09, “ Compensation- Stock Compensation (Topic 718): Improvements to Employee Share-based Payment Accounting . ” The ASU simplifies several aspects of the accounting for share-based payment award transactions, including: (a) income tax consequences; (b) classification of awards as either equity or liabilities; and (c) classification on the statement of cash flows. The new guidance will be effective for public companies for annual periods beginning after December 15, 2016, and interim periods within those annual periods. The Company is currently reviewing this ASU to determine if it will have an impact on its consolidated financial statements. In June 2016, the FASB issued ASU 2016-13, “ Financial Instruments - Credit Losses (Topic 326): Measurement of Credit Losses on Financial Instruments . ” ASU 2016-13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impairment model under current GAAP, and (3) a simplified accounting model for purchased credit-impaired debt securities and loans. ASU 2016-13 is effective for interim and annual reporting periods beginning after December 15, 2019, although early adoption is permitted. The Company is currently assessing the impact of adoption of ASU 2016-13. In August 2016, the FASB issued ASU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t>
  </si>
  <si>
    <t>Note 4 - Fair Value Measurements</t>
  </si>
  <si>
    <t>Fair Value Disclosures [Text Block]</t>
  </si>
  <si>
    <t xml:space="preserve">NOTE 4 – FAIR VALUE MEASUREMENTS Accounting Standards Codification ( ASC) 820-10, “Fair Value Measurement - Overall,” provides a framework for measuring fair value under generally accepted accounting principle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 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 ’s level within the fair value hierarchy is based on the lowest level of input that is significant to the fair value measurement. The Company did not have any significant transfers of assets between Level 1 and Level 2 of the fair value hierarchy during the nine months ended September 30, 2016. A description of the valuation methodologies used for instruments measured at fair value, as well as the general classification of such instruments pursuant to the valuation hierarchy, is set forth below. These valuation methodologies were applied to all of the Company ’s financial assets and financial liabilities carried at fair value for September 30, 2016 and December 31, 2015. The Company ’s investments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Mortgage servicing rights do not trade in an active market with readily observable market data. As a result, the Company estimates the fair value of mortgage servicing rights using a present value cash flow model.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values are estimated using Level 2 inputs based upon appraisals of similar properties obtained from a third party. For Level 3 inputs, fair values are based on management estimates. The following summarizes assets measured at fair value at September 30, 2016 and December 31, 2015. A ssets Measured at Fair Value on a Recurring Basis Fair Value Measurements at Reporting Date Using: Quoted Prices in Significant Significant Active Markets for Other Observable Unobservable Identical Assets Inputs Inputs Total Level 1 Level 2 Level 3 (In Thousands) September 30, 2016: Debt securities issued by U.S. government corporationsand agencies $ 4,775 $ - $ 4,775 $ - Obligations of states and municipalities 14,904 - 14,904 - Mortgage-backed securities 42,900 - 42,900 - SBA loan pools 1,032 - 1,032 - Totals $ 63,611 $ - $ 63,611 $ - December 31, 2015: Debt securities issued by U.S. government corporations and agencies 10,463 - 10,463 - Obligations of states and municipalities 14,669 - 14,669 - Mortgage-backed securities 45,281 - 45,281 - SBA loan pools 1,104 - 1,104 - Totals $ 71,517 $ - $ 71,517 $ - Assets Measured at Fair Value on a Nonrecurring Basis Fair Value Measurements at Reporting Date Using: Quoted Prices in Significant Significant Active Markets for Other Observable Unobservable Identical Assets Inputs Inputs Total Level 1 Level 2 Level 3 (In Thousands) September 30, 2016: Impaired loans $ 240 $ - $ - $ 240 $ 240 $ - $ - $ 240 Fair Value Measurements at Reporting Date Using: Quoted Prices in Significant Significant Active Markets for Other Observable Unobservable Identical Assets Inputs Inputs Total Level 1 Level 2 Level 3 (In Thousands) December 31, 2015: Impaired loans $ 240 $ - $ - $ 240 $ 240 $ - $ - $ 240 The estimated fair values of the Company ’s financial instruments, all of which are held or issued for purposes other than trading, were as follows as of September 30, 2016 and December 31, 2015: September 30, 2016 Carrying Fair Value Amount Level 1 Level 2 Level 3 Total (In Thousands) Financial assets: Cash and cash equivalents $ 19,557 $ 19,557 $ - $ - $ 19,557 Certificates of deposit 1,500 1,500 - - 1,500 Available-for-sale securities 63,611 - 63,611 - 63,611 Federal Home Loan Bank stock 1,977 1,977 - - 1,977 Loans held-for-sale 8,238 - - 8,238 8,238 Loans, net 392,649 - - 392,879 392,879 Mortgage servicing rights 1,998 - - 2,296 2,296 Accrued interest receivable 1,232 1,232 - - 1,232 Bank owned life insurance 9,066 - 9,066 - 9,066 Financial liabilities: Deposits 432,665 - 432,052 - 432,052 Securities sold under agreements to repurchase 3,193 - 3,193 - 3,193 Federal Home Loan Bank advances 29,000 - 29,000 - 29,000 Long-term subordinated debt 7,245 - 7,628 - 7,628 December 31, 2015 Carrying Amount Level 1 Level 2 Level 3 Total (In Thousands) Financial assets: Cash and cash equivalents $ 28,890 $ 28,890 $ - $ - $ 28,890 Certificates of deposit 1,250 1,250 - - 1,250 Available-for-sale securities 71,517 - 71,517 - 71,517 Federal Home Loan Bank stock 2,047 2,047 - - 2,047 Loans held-for-sale 2,167 - - 2,187 2,187 Mortgage servicing rights 2,039 - - 2,695 2,695 Loans, net 323,695 - - 322,596 322,596 Accrued interest receivable 1,143 1,143 - - 1,143 Bank owned life insurance 7,389 - 7,389 - 7,389 Financial liabilities: Deposits 372,642 - 363,752 - 363,752 Securities sold under agreements to repurchase 1,915 - 1,915 - 1,915 Federal Home Loan Bank advances 31,500 - 31,500 - 31,500 Long-term subordinated debt 7,230 - 7,339 - 7,339 </t>
  </si>
  <si>
    <t>Note 5 - Earnings Per Common Share</t>
  </si>
  <si>
    <t>Earnings Per Share [Text Block]</t>
  </si>
  <si>
    <t xml:space="preserve">NO TE 5 – EARNINGS PER COMMON SHARE Basic earnings per common share (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information was used in the computation of EPS on both a basic and diluted basis for the three and nine months ended September 30, 2016 and 2015: For the three months ended 9/30/16 9/30/15 (In Thousands, Except Share and Per Share Data) Basic earnings per share computation: Net income $ 431 $ 353 Preferred stock net accretion - (3 ) Cumulative preferred stock dividends - (23 ) Net income available to common stockholders $ 431 $ 327 Weighted average shares outstanding, basic 1,352,263 890,190 Basic earnings per share $ 0.32 $ 0.37 Diluted earnings per share computation: Net income $ 431 $ 353 Preferred stock net accretion - (3 ) Cumulative preferred stock dividends - (23 ) Net income available to common stockholders $ 431 $ 327 Weighted average shares outstanding, before dilution 1,352,263 890,190 Dilutive potential shares 2,099 4,190 Weighted average shares outstanding, assuming dilution 1,354,362 894,380 Diluted earnings per share $ 0.32 $ 0.37 For the nine months ended 9/30/16 9/30/15 (In Thousands, Except Share and Per Share Data) Basic earnings per share computation: Net income $ 888 $ 1,045 Preferred stock net accretion - (9 ) Cumulative preferred stock dividends - (77 ) Net income available to common shareholders $ 888 $ 959 Weighted average shares outstanding, basic 1,350,725 889,473 Basic earnings per share $ 0.66 $ 1.08 Diluted earnings per share computation: Net income $ 888 $ 1,045 Preferred stock net accretion - (9 ) Cumulative preferred stock dividends - (77 ) Net income available to common shareholders $ 888 $ 959 Weighted average shares outstanding, before dilution 1,350,725 889,473 Dilutive potential shares 2,162 2,531 Weighted average shares outstanding, assuming dilution 1,352,887 892,004 Diluted earnings per share $ 0.66 $ 1.08 </t>
  </si>
  <si>
    <t>Note 6 - Investment Securities</t>
  </si>
  <si>
    <t>Investments in Debt and Marketable Equity Securities (and Certain Trading Assets) Disclosure [Text Block]</t>
  </si>
  <si>
    <t xml:space="preserve">NOTE 6 – INVESTMENT SECURITIES The following table s summarize the amounts and distribution of the Company’s investment securities held as of September 30, 2016 and December 31, 2015: INVESTMENT PORTFOLIO (Dollars In Thousands) September 30, 2016 Amortized Unrealized Unrealized Fair Cost Gains Losses Value Yield AVAILABLE-FOR-SALE SECURITIES Debt securities issued by U.S. government corporations and agencies Due within one year $ 1,000 $ 3 - 1,003 1.00 % Due after one to five years 3,750 22 - 3,772 1.21 % Total U.S. government corporations and agencies 4,750 25 - 4,775 1.17 % Obligations of states and municipalities Due within one year 510 14 - 524 4.15 % Due after one to five years 1,953 56 - 2,009 3.61 % Due after five to ten years 4,025 109 - 4,134 2.67 % Due after ten to fifteen years 7,205 271 - 7,476 2.75 % Due beyond fifteen years 731 30 - 761 3.14 % Total obligations of states and municipalities 14,424 480 - 14,904 2.91 % Mortgage-backed securities Due after one to five years 594 11 2 603 2.63 % Due after five to ten years 2,090 37 - 2,127 1.92 % Due after ten to fifteen years 23,306 195 4 23,497 1.71 % Due beyond fifteen years 16,553 158 38 16,673 2.04 % Total mortgage-backed securities 42,543 401 44 42,900 1.86 % SBA loan pools Due after five to ten years 1,004 28 - 1,032 3.10 % Total SBA loan pools 1,004 28 - 1,032 3.10 % Total available-for-sale securities $ 62,721 $ 934 $ 44 $ 63,611 2.34 % INVESTMENT PORTFOLIO (Dollars In Thousands) December 31,2015 Amortized Unrealized Unrealized Fair Cost Gains Losses Value Yield AVAILABLE-FOR-SALE SECURITIES Debt securities issued by U.S. government corporations and agencies Due after one to five years $ 10,499 $ 6 $ 42 $ 10,463 1.33 % Total obligations of states and municipalities 10,499 6 42 10,463 1.33 % Obligations of states and municipalities Due within one year 375 4 - 379 3.95 % Due after one to five years 7,780 305 20 8,065 2.70 % Due after five to ten years 4,580 121 8 4,693 3.08 % Due after ten to fifteen years 1,025 9 8 1,026 2.51 % Due beyond fifteen years 498 8 - 506 3.25 % Total obligations of states and municipalities 14,258 447 36 14,669 2.86 % Mortgage-backed securities Due after one to five years 733 12 - 745 2.43 % Due after five to ten years 1,997 19 7 2,009 2.13 % Due after ten to fifteen years 25,144 16 393 24,767 1.80 % Due beyond fifteen years 18,084 18 342 17,760 2.20 % Total mortgage-backed securities 45,958 65 742 45,281 1.98 % SBA loan pools Due after five to ten years 1,089 23 8 1,104 3.19 % Total SBA loan pools 1,089 23 8 1,104 3.19 % Total available-for-sale securities $ 71,804 $ 541 $ 828 $ 71,517 2.36 % T he aggregate fair value and unrealized losses of securities that have been in a continuous unrealized loss position for less than twelve months and for twelve months or more, and are not other than temporarily impaired, were as follows: Less than 12 Months 12 Months or Longer Total Fair Unrealized Fair Unrealized Fair Unrealized Value Losses Value Losses Value Losses (In Thousands) September 30, 2016: Mortgage-backed securities $ - $ - $ 3,767 $ 11 $ 3,767 $ 11 Total temporarily impaired securities - - 3,767 11 3,767 11 Other-than-temporarily impaired securities: Mortgage-backed securities 10 - 175 33 185 33 Total temporarily impaired and other-than-temporarily impaired securities $ 10 $ - $ 3,942 $ 44 $ 3,952 $ 44 December 31, 2015: Debt securities issued by U.S. Government corporations and agencies $ 5,975 $ 24 $ 2,482 $ 18 $ 8,457 $ 42 SBA loan pools 760 8 - - 760 8 Obligations of states and municipalities 702 8 1,997 28 2,699 36 Mortgage-backed securities 22,125 255 17,463 461 39,588 716 Total temporarily impaired securities 29,562 295 21,942 507 51,504 802 Other-than-temporarily impaired securities: Mortgage-backed securities 15 - 219 26 234 26 Total temporarily impaired and other- than-temporarily impaired securities $ 29,577 $ 295 $ 22,161 $ 533 $ 51,738 $ 828 The investments in the Company ’s investment portfolio that were temporarily impaired as of September 30, 2016 consisted entirely of mortgage-backed securities. The Company’s management anticipates that the fair value of securities that are currently temporarily impaired will recover to cost basis. The gross unrealized losses are primarily attributable to changes in interest rates, relative to when the investment securities were purchased, and not due to the credit quality of the investment securities. As the Company has the ability and intent to hold securities for the foreseeable future, and it is not more likely than not that the Company will be required to sell the investment securities before recovery of their amortized cost basis, no declines are deemed to be other than temporary, unless otherwise noted above. During the three months ended September 30, 2016, there were proceeds of $1.0 million from sales of available-for-sale securities. Gross realized gains on these sales amounted to $25 thousand. The tax expense applicable to these gross realized gains amounted to $9 thousand. During the three months ended September 30, 2015, During the nine months ended September 30, 2016, there were proceeds of $2.0 million from sales of available-for-sale securities. Gross realized gains on these sales amounted to $94 thousand. The tax expense applicable to these gross realized gains amounted to $32 thousand. During the nine months ended September 30, 2015, there were proceeds of $1.6 million from sales of available-for-sale securities. Gross realized gains on these sales amounted to $99 thousand. The tax expense applicable to these gross realized gains amounted to $34 thousand. </t>
  </si>
  <si>
    <t>Note 7 - Loan Information</t>
  </si>
  <si>
    <t>Loans, Notes, Trade and Other Receivables Disclosure [Text Block]</t>
  </si>
  <si>
    <t>NOTE 7 – LOAN INFORMATION Loans consisted of the fo llowing as of September 30, 2016 and December 31, 2015: September 30, 2016 December 31, 2015 (In Thousands) Real estate - residential $ 136,657 $ 138,628 Real estate - commercial 82,594 62,118 Real estate- municipal 8,566 8,629 Real estate - construction and land development 16,610 10,070 Home equity 47,774 47,681 Commercial and industrial 59,928 35,305 Municipal 4,578 3,610 Consumer 38,134 19,350 Total loans 394,841 325,391 Allowance for loan losses (3,631 ) (3,028 ) Deferred costs, net 1,439 1,332 Net loans $ 392,649 $ 323,695 The allowance for loan losses is established as losses are estimated to have occurred through a provision for lo 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and land development, home equity,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nine months ended September 30, 2016.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without obtaining private mortgage insurance for any amounts over 80% and does not grant subprime loans. All loans in these segments are collateralized by owner-occupied residential real estate and repayment is dependent on the credit quality of the individual borrower. The overall health of the economy, including unemployment rates and housing prices, will have an effect on the credit quality in these segments. Commercial real estate: Loans in this segment are primarily owner-occupied properties throughout the Farmington Valley in Connecticut. Management continually monitors the financial performance of these loans and the related operating entities. Construction and land development loans: Loans in this segment primarily include real estate development loans for which payment is derived from the sale of the property. Credit risk is affected by cost overruns, time to sell at adequate prices, and market conditions. Commercial loans: Loans in this segment are made to businesses and are generally secured by the assets of the businesses. Repayment is expected from the cash flows of the businesses. A weakened economy will have an effect on the credit quality in this segment. Consumer loans: Loans in this segment are made for the purpose of financing automobiles, various types of consumer goods and other personal purposes. Most of the Bank’s consumer loans are secured by personal property purchased with the proceeds of such consumer loans. The Bank purchased approximately $9.5 million in refinanced student loans during the quarter ended June 30, 2016 and $9.3 million in refinanced student loans during the quarter ended September 30, 2016 that are classified as consumer loans.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 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 ’s estimate of probable losses. The unallocated component of the allowance reflects the margin of imprecision inherent in the underlying assumptions used in the methodologies for estimating allocated and general reserves in the portfolio. The following table s present the allowance for loan losses by portfolio segment for the nine months ended September 30, 2016 and September 30, 2015: Real Estate: Construction and Commercial Residential Commercial Land Development Home Equity &amp; Industrial Consumer Unallocated Total (In thousands) September 30, 2016: Allowance for loan losses: Beginning balance $ 1,065 $ 706 $ 324 $ 331 $ 398 $ 157 $ 47 $ 3,028 Charge-offs - - - - - (10 ) - (10 ) Recoveries 1 - - - 2 4 - 7 Provision (benefit) 3 241 (25 ) 2 280 145 (40 ) 606 Ending balance $ 1,069 $ 947 $ 299 $ 333 $ 680 $ 296 $ 7 $ 3,631 Real Estate: Construction and Commercial Residential Commercial Land Development Home Equity &amp; Industrial Consumer Unallocated Total (In thousands) September 30, 2015: Allowance for loan losses: Beginning balance $ 1,085 $ 738 $ 249 $ 324 $ 227 $ 134 $ 4 $ 2,761 Charge-offs - - - - - (18 ) - (18 ) Recoveries - - - - - 9 - 9 (Benefit) provision (15 ) (66 ) 119 5 98 3 1 145 Ending balance $ 1,070 $ 672 $ 368 $ 329 $ 325 $ 128 $ 5 $ 2,897 The following tables set forth information regarding loans and the allowance for loan losses by portfolio segment as of September 30, 2016 and December 31, 2015: Real Estate: Construction and Land Commercial Residential Commercial Development Home Equity and Industrial Consumer Unallocated Total (In Thousands) September 30, 2016: Allowance for loan losses Ending balance: Individually evaluated for impairment $ - $ - $ - $ - $ 2 $ - $ - $ 2 Ending balance: Collectively evaluated for impairment 1,069 947 299 333 678 296 7 3,629 Total allowance for loan losses ending balance $ 1,069 $ 947 $ 299 $ 333 $ 680 $ 296 $ 7 $ 3,631 Loans: Ending balance: Individually evaluated for impairment $ - $ 1,017 $ 222 $ - 300 $ - $ - $ 1,539 Ending balance: Collectively evaluated for impairment 136,657 90,143 16,388 47,774 64,206 38,134 - 393,302 Total loans ending balance $ 136,657 $ 91,160 $ 16,610 $ 47,774 $ 64,506 $ 38,134 $ - $ 394,841 Real Estate: Construction and Commercial Residential Commercial Land Development Home Equity &amp; Industrial Consumer Unallocated Total (In thousands) December 31, 2015: Allowance for loan losses: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The following tables present the Company’s loans by risk rating as of September 30, 2016 and December 31, 2015: Real Estate Construction and Land Commercial Residential Commercial Development Home Equity and Industrial Consumer Total (In Thousands) September 30, 2016: Grade: Pass $ - $ 83,109 $ 16,388 $ - $ 62,642 $ - $ 162,139 Special mention - 6,338 222 - 593 - 7,153 Substandard 1,268 1,713 - 222 1,271 - 4,474 Loans not formally rated 135,389 - - 47,552 - 38,134 221,075 Total $ 136,657 $ 91,160 $ 16,610 $ 47,774 $ 64,506 $ 38,134 $ 394,841 December 31, 2015: Grade: Pass $ - $ 64,823 $ 10,070 $ - $ 36,649 $ - $ 111,542 Special mention - 2,132 - - 216 - 2,348 Substandard 732 3,792 - 262 2,050 - 6,836 Loans not formally rated 137,896 - - 47,419 - 19,350 204,665 Total $ 138,628 $ 70,747 $ 10,070 $ 47,681 $ 38,915 $ 19,350 $ 325,391 Credit Quality Indicators :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performing loans; (iv) net charge-offs; and (v) the general economic conditions within the State of Connecticut. The Company utilizes a risk rating grading matrix to assign a risk grade to each of its commercial loans. L oans are graded on a scale of 1 to 7. A “Pass” is defined as risk rating 1 through 3.5 . A description of each rating class is as follows: Risk Rating 1 (Superior) – This risk rating is assigned to loans secured by cash. Risk Rating 2 (Good) – This risk rating is assigned to borrowers of high credit quality who have primary and secondary sources of repayment that are well defined and fully confirmed. Risk Rating 3 (Satisfactory) – This risk rating is assigned to borrowers who are fully responsible for the loan or credit commitment and have primary and secondary sources of repayment that are well defined and adequately confirmed. Most credit factors are favorable, and the credit exposure is managed through normal monitoring. Risk Rating 3.5 (Bankable with Care) – This risk rating is assigned to borrowers who are fully responsible for the loan or credit commitment and the secondary sources of repayment are weak. These loans may require more than the average amount of attention from the relationship manager. Risk Rating 4 (Special Mention) – This risk rating is assigned to borrowers with loan obligations which may be adequately protected by the present debt service capacity and tangible net worth of such borrowers, but which have potential problems that could, if not checked or corrected, eventually weaken these assets or otherwise jeopardize the repayment of principal and interest as originally intended. Most credit factors are unfavorable, and the credit exposure requires immediate corrective action. Risk R ating 5 (Substandard) – This risk rating is assigned to borrowers who may not have adequate cash flow or collateral to satisfy their loan obligations as originally defined in the loan agreement. Substandard loans may be placed on non - accrual status if the conditions described above are generally met. Risk Rating 6 (Doubtful) – This risk rating is assigned to borrowers or the portion of borrowers’ loans with which the Company is no longer certain of such loans’ collectability. A specific allocation is assigned to such portion of the loans. Risk Rating 7 (Loss) – This risk rating is assigned to loans which have been charged off or the portion of the loans that have been charged off. “Loss” does not imply that the loan, or any portion thereof, will never be repaid, nor does it imply that there has been a forgiveness of debt. Loans not formally rated include residential, home equity and consumer loans. As of September 30, 2016, $221.1 million of the total residential, home equity and consumer loan portfolio of $222.6 million was not formally rated. As of December 31, 2015, $204.7 million of the total residential, home equity and consumer loan portfolio of $205.7 million was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delinquent loans, consisting of loans past due 60 days or more, as of September 30, 2016 were 0. 82% of total loans outstanding compared to 1.21% on December 31, 2015 . The Company’s allowance for loan losses at September 30, 2016 was 0.92% of total loans compared to 0.93% as of December 31, 2015 . An age analysis of past-due loans, segregated by class of loans, as of September 30, 2016 and December 31, 2015 is as follows: 90 Days 90 Days or More or More Total Total Total Past Due Nonaccrual 30-59 Days 60-89 Days Past Due Past Due Current Loans and Accruing Loans (In Thousands) September 30, 2016: Real estate: Residential $ - $ 382 $ 1,132 $ 1,514 $ 135,143 $ 136,657 $ - $ 1,268 Commercial - - 1,017 1,017 81,577 82,594 - 1,017 Municipal - - - - 8,566 8,566 - - Construction and land development - - 222 222 16,388 16,610 - 222 Home equity 100 80 71 251 47,523 47,774 - 222 Commercial and industrial 40 - 300 340 59,588 59,928 - 300 Municipal - - - - 4,578 4,578 - - Consumer 88 16 30 134 38,000 38,134 - 31 Total $ 228 $ 478 $ 2,772 $ 3,478 $ 391,363 $ 394,841 $ - $ 3,060 December 31, 2015: Real estate: Residential $ - $ 1,062 $ 594 $ 1,656 $ 136,972 $ 138,628 $ - $ 1,086 Commercial - - 1,668 1,668 60,450 62,118 - 2,285 Municipal - - - - 8,629 8,629 - - Construction and land development - - - - 10,070 10,070 - - Home equity 35 84 178 297 47,384 47,681 - 340 Commercial and industrial - - 363 363 34,942 35,305 - 363 Municipal - - - - 3,610 3,610 - - Consumer 47 7 5 59 19,291 19,350 - 5 Total $ 82 $ 1,153 $ 2,808 $ 4,043 $ 321,348 $ 325,391 $ - $ 4,079 Information about loans that meet the definition of an impaired loan in ASC 310-10-35 is as follows as of and for the nine months ended September 30, 2016 and the year ended December 31, 2015: Unpaid Average Interest Recorded Principal Related Recorded Income Investment Balance Allowance Investment Recognized (In Thousands) September 30, 2016: With no related allowance recorded: Real Estate: Residential $ - $ - $ - $ - $ - Commercial 1,017 1,017 - 1,082 - Construction and land development 222 222 - 222 4 Home equity - - - - - Commercial and industrial - - - - - Total impaired with no related allowance $ 1,239 $ 1,239 $ - $ 1,304 $ 4 With an allowance recorded: Real Estate: Residential $ - $ - $ - $ - $ - Commercial - - - - - Construction and land development - - - - - Home equity - - - - - Commercial and industrial 300 300 2 332 - Total impaired with an allowance recorded $ 300 $ 300 $ 2 $ 332 $ - Total Real Estate: Residential $ - $ - $ - $ - $ - Commercial 1,017 1,017 - 1,082 - Construction and land development 222 222 - 222 4 Home equity - - - - - Commercial and industrial 300 300 2 332 - Total impaired loans $ 1,539 $ 1,539 $ 2 $ 1,636 $ 4 December 31, 2015: With no related allowance recorded: Real Estate: Residential $ - $ - $ - $ - $ - Commercial 2,285 2,285 - 2,358 77 Construction and land development - - - - - Home equity - - - - - Commercial and industrial - - - - - Total impaired with no related allowance $ 2,285 $ 2,285 $ - $ 2,358 $ 77 With an allowance recorded: Real Estate: Residential $ - $ - $ - $ - $ - Commercial - - - - - Construction and land development - - - - - Home equity - - - - - Commercial and industrial 363 363 2 404 - Total impaired with an allowance recorded $ 363 $ 363 $ 2 $ 404 $ - Total Real Estate: Residential $ - $ - $ - $ - $ - Commercial 2,285 2,285 - 2,358 77 Construction and land development - - - - - Home equity - - - - - Commercial and industrial 363 363 2 404 - Total impaired loans $ 2,648 $ 2,648 $ 2 $ 2,762 $ 77 The Ban k’s TDRs are determined by management. TDRs may include all accrued interest, late charges, title and recording fees, and attorneys’ fees being added back to the pre-modification balance. In addition, rates and terms of the loans may have changed. There was one loan modified as a TDR during the quarter. The loan, with a principal balance of $179 thousand was extended to reduce the risk of the borrower defaulting on outstanding loans held by the borrower’s business interests. There was one commercial loan that was modified as a troubled debt restructuring during the year ended December 31, 2015. The loan, with a recorded investment of $363 thousand at December 31, 2015, had its payment temporarily reduced as part of the modification. The loan was individually evaluated for impairment as of December 31, 2015 and it was determined that a $2 thousand specific allowance was required. The loan was in non-accrual status at September 30, 2016 and December 31, 2015. As of September 30, 2016, there were no foreclosed residential real estate properties held by the Company. There were two consumer mortgage loans collateralized by residential real estate property that were in the process of foreclosure according to local requirements of the applicable jurisdiction at September 30, 2016. The aggregate principal balance of the two loans was $151 thousand at September 30, 2016. The balance of mortgage servicing rights included in other assets at September 30, 2016 and December 31, 2015 was $1.99 million and $2.04 million, respectively. Mortgage servicing rights of $743 thousand and $781 thousand were capitalized for the nine months ended September 30, 2016 and September 30, 2015, respectively. Amortization of mortgage servicing rights was $639 thousand and $431 thousand for the nine months ended September 30, 2016 and September 30, 2015, respectively. The valuation allowance of the mortgage servicing asset was $165 thousand and $19 thousand as of September 30, 2016 and September 30, 2015, respectively. The fair value of these rights was $2.3 million and $2.7 million as of September 30, 2016 and December 31, 2015, respectively. Mortgage loans serviced for others are not included in the accompanying consolidated balance sheets. The unpaid principal balances of mortgage loans serviced for others were $284.7 million and $234.9 million as of September 30, 2016 and December 31, 2015, respectively.</t>
  </si>
  <si>
    <t>Note 8 - Securities Sold Under Agreements to Repurchase</t>
  </si>
  <si>
    <t>Repurchase Agreements, Resale Agreements, Securities Borrowed, and Securities Loaned Disclosure [Text Block]</t>
  </si>
  <si>
    <t>NOTE 8 – SECURITIES SOLD UNDER AGREEMENTS TO REPURCHASE Securities sold under agreements to repurchase consist of funds borrowed from customers on a short-term basis secured by portions of the Company's investment portfolio. The securities which were sold have been accounted for n ot as sales but as borrowings. The securities consisted of debt securities issued by the U.S. Treasury and other U.S. government sponsored enterprises, corporations and agencies and states and municipalities. The securities were held in safekeeping by First Niagara Bank, N.A., under the control of the Company. The purchasers have agreed to sell to the Company substantially identical securities at the maturity of the agreements. The agreements generally mature within three months from date of issue.</t>
  </si>
  <si>
    <t>Note 9 - Other Comprehensive Income (Loss) Income</t>
  </si>
  <si>
    <t>Comprehensive Income (Loss) Note [Text Block]</t>
  </si>
  <si>
    <t>NOTE 9 – OTHER COMPREHENSIVE (LOSS) INCOME The following table s present the reclassification disclosure for the three and nine months ended September 30, 2016 and 2015: Three months ended: 9/30/2016 9/30/2015 ( In Thousands) Net change in unrealized holding gain/loss on securities available-for-sale $ (186 ) $ 672 Reclassification adjustment for realized gains in net income (1) (23 ) (26 ) Other comprehensive (loss) income before tax (209 ) 646 Income tax benefit (expense) 72 (220 ) Other comprehensive (loss) income, net of tax $ (137 ) $ 426 Nine months ended: 9/30/2016 9/30/2015 ( In Thousands) Net change in unrealized holding gain/loss on securities available-for-sale $ 1,270 $ 381 Reclassification adjustment for realized gains in net income (1) (93 ) (93 ) Other comprehensive income before tax 1,177 288 Income tax expense (401 ) (98 ) Other comprehensive income, net of tax $ 776 $ 190 (1) Reclassification adjustments are comprised of realized security gains and losses. The gains and losses have been reclassified out of accumulated other comprehensive income and have affected certain lines in the consolidated statements of income as follows: the pre-tax amount is included in gain on sales of available-for-sale securities, net, the tax expense amount is included in income tax provision and the after tax amount is included in net income.</t>
  </si>
  <si>
    <t>Note 4 - Fair Value Measurements (Tables)</t>
  </si>
  <si>
    <t>Notes Tables</t>
  </si>
  <si>
    <t>Fair Value, Assets Measured on Recurring Basis [Table Text Block]</t>
  </si>
  <si>
    <t xml:space="preserve"> Fair Value Measurements at Reporting Date Using: Quoted Prices in Significant Significant Active Markets for Other Observable Unobservable Identical Assets Inputs Inputs Total Level 1 Level 2 Level 3 (In Thousands) September 30, 2016: Debt securities issued by U.S. government corporationsand agencies $ 4,775 $ - $ 4,775 $ - Obligations of states and municipalities 14,904 - 14,904 - Mortgage-backed securities 42,900 - 42,900 - SBA loan pools 1,032 - 1,032 - Totals $ 63,611 $ - $ 63,611 $ - December 31, 2015: Debt securities issued by U.S. government corporations and agencies 10,463 - 10,463 - Obligations of states and municipalities 14,669 - 14,669 - Mortgage-backed securities 45,281 - 45,281 - SBA loan pools 1,104 - 1,104 - Totals $ 71,517 $ - $ 71,517 $ - </t>
  </si>
  <si>
    <t>Fair Value Measurements, Nonrecurring [Table Text Block]</t>
  </si>
  <si>
    <t xml:space="preserve"> Fair Value Measurements at Reporting Date Using: Quoted Prices in Significant Significant Active Markets for Other Observable Unobservable Identical Assets Inputs Inputs Total Level 1 Level 2 Level 3 (In Thousands) September 30, 2016: Impaired loans $ 240 $ - $ - $ 240 $ 240 $ - $ - $ 240 Fair Value Measurements at Reporting Date Using: Quoted Prices in Significant Significant Active Markets for Other Observable Unobservable Identical Assets Inputs Inputs Total Level 1 Level 2 Level 3 (In Thousands) December 31, 2015: Impaired loans $ 240 $ - $ - $ 240 $ 240 $ - $ - $ 240 </t>
  </si>
  <si>
    <t>Fair Value, by Balance Sheet Grouping [Table Text Block]</t>
  </si>
  <si>
    <t xml:space="preserve"> September 30, 2016 Carrying Fair Value Amount Level 1 Level 2 Level 3 Total (In Thousands) Financial assets: Cash and cash equivalents $ 19,557 $ 19,557 $ - $ - $ 19,557 Certificates of deposit 1,500 1,500 - - 1,500 Available-for-sale securities 63,611 - 63,611 - 63,611 Federal Home Loan Bank stock 1,977 1,977 - - 1,977 Loans held-for-sale 8,238 - - 8,238 8,238 Loans, net 392,649 - - 392,879 392,879 Mortgage servicing rights 1,998 - - 2,296 2,296 Accrued interest receivable 1,232 1,232 - - 1,232 Bank owned life insurance 9,066 - 9,066 - 9,066 Financial liabilities: Deposits 432,665 - 432,052 - 432,052 Securities sold under agreements to repurchase 3,193 - 3,193 - 3,193 Federal Home Loan Bank advances 29,000 - 29,000 - 29,000 Long-term subordinated debt 7,245 - 7,628 - 7,628 December 31, 2015 Carrying Amount Level 1 Level 2 Level 3 Total (In Thousands) Financial assets: Cash and cash equivalents $ 28,890 $ 28,890 $ - $ - $ 28,890 Certificates of deposit 1,250 1,250 - - 1,250 Available-for-sale securities 71,517 - 71,517 - 71,517 Federal Home Loan Bank stock 2,047 2,047 - - 2,047 Loans held-for-sale 2,167 - - 2,187 2,187 Mortgage servicing rights 2,039 - - 2,695 2,695 Loans, net 323,695 - - 322,596 322,596 Accrued interest receivable 1,143 1,143 - - 1,143 Bank owned life insurance 7,389 - 7,389 - 7,389 Financial liabilities: Deposits 372,642 - 363,752 - 363,752 Securities sold under agreements to repurchase 1,915 - 1,915 - 1,915 Federal Home Loan Bank advances 31,500 - 31,500 - 31,500 Long-term subordinated debt 7,230 - 7,339 - 7,339 </t>
  </si>
  <si>
    <t>Note 5 - Earnings Per Common Share (Tables)</t>
  </si>
  <si>
    <t>Schedule of Earnings Per Share, Basic and Diluted [Table Text Block]</t>
  </si>
  <si>
    <t xml:space="preserve"> For the three months ended 9/30/16 9/30/15 (In Thousands, Except Share and Per Share Data) Basic earnings per share computation: Net income $ 431 $ 353 Preferred stock net accretion - (3 ) Cumulative preferred stock dividends - (23 ) Net income available to common stockholders $ 431 $ 327 Weighted average shares outstanding, basic 1,352,263 890,190 Basic earnings per share $ 0.32 $ 0.37 Diluted earnings per share computation: Net income $ 431 $ 353 Preferred stock net accretion - (3 ) Cumulative preferred stock dividends - (23 ) Net income available to common stockholders $ 431 $ 327 Weighted average shares outstanding, before dilution 1,352,263 890,190 Dilutive potential shares 2,099 4,190 Weighted average shares outstanding, assuming dilution 1,354,362 894,380 Diluted earnings per share $ 0.32 $ 0.37 For the nine months ended 9/30/16 9/30/15 (In Thousands, Except Share and Per Share Data) Basic earnings per share computation: Net income $ 888 $ 1,045 Preferred stock net accretion - (9 ) Cumulative preferred stock dividends - (77 ) Net income available to common shareholders $ 888 $ 959 Weighted average shares outstanding, basic 1,350,725 889,473 Basic earnings per share $ 0.66 $ 1.08 Diluted earnings per share computation: Net income $ 888 $ 1,045 Preferred stock net accretion - (9 ) Cumulative preferred stock dividends - (77 ) Net income available to common shareholders $ 888 $ 959 Weighted average shares outstanding, before dilution 1,350,725 889,473 Dilutive potential shares 2,162 2,531 Weighted average shares outstanding, assuming dilution 1,352,887 892,004 Diluted earnings per share $ 0.66 $ 1.08 </t>
  </si>
  <si>
    <t>Note 6 - Investment Securities (Tables)</t>
  </si>
  <si>
    <t>Available-for-sale Securities [Table Text Block]</t>
  </si>
  <si>
    <t xml:space="preserve"> INVESTMENT PORTFOLIO (Dollars In Thousands) September 30, 2016 Amortized Unrealized Unrealized Fair Cost Gains Losses Value Yield AVAILABLE-FOR-SALE SECURITIES Debt securities issued by U.S. government corporations and agencies Due within one year $ 1,000 $ 3 - 1,003 1.00 % Due after one to five years 3,750 22 - 3,772 1.21 % Total U.S. government corporations and agencies 4,750 25 - 4,775 1.17 % Obligations of states and municipalities Due within one year 510 14 - 524 4.15 % Due after one to five years 1,953 56 - 2,009 3.61 % Due after five to ten years 4,025 109 - 4,134 2.67 % Due after ten to fifteen years 7,205 271 - 7,476 2.75 % Due beyond fifteen years 731 30 - 761 3.14 % Total obligations of states and municipalities 14,424 480 - 14,904 2.91 % Mortgage-backed securities Due after one to five years 594 11 2 603 2.63 % Due after five to ten years 2,090 37 - 2,127 1.92 % Due after ten to fifteen years 23,306 195 4 23,497 1.71 % Due beyond fifteen years 16,553 158 38 16,673 2.04 % Total mortgage-backed securities 42,543 401 44 42,900 1.86 % SBA loan pools Due after five to ten years 1,004 28 - 1,032 3.10 % Total SBA loan pools 1,004 28 - 1,032 3.10 % Total available-for-sale securities $ 62,721 $ 934 $ 44 $ 63,611 2.34 % INVESTMENT PORTFOLIO (Dollars In Thousands) December 31,2015 Amortized Unrealized Unrealized Fair Cost Gains Losses Value Yield AVAILABLE-FOR-SALE SECURITIES Debt securities issued by U.S. government corporations and agencies Due after one to five years $ 10,499 $ 6 $ 42 $ 10,463 1.33 % Total obligations of states and municipalities 10,499 6 42 10,463 1.33 % Obligations of states and municipalities Due within one year 375 4 - 379 3.95 % Due after one to five years 7,780 305 20 8,065 2.70 % Due after five to ten years 4,580 121 8 4,693 3.08 % Due after ten to fifteen years 1,025 9 8 1,026 2.51 % Due beyond fifteen years 498 8 - 506 3.25 % Total obligations of states and municipalities 14,258 447 36 14,669 2.86 % Mortgage-backed securities Due after one to five years 733 12 - 745 2.43 % Due after five to ten years 1,997 19 7 2,009 2.13 % Due after ten to fifteen years 25,144 16 393 24,767 1.80 % Due beyond fifteen years 18,084 18 342 17,760 2.20 % Total mortgage-backed securities 45,958 65 742 45,281 1.98 % SBA loan pools Due after five to ten years 1,089 23 8 1,104 3.19 % Total SBA loan pools 1,089 23 8 1,104 3.19 % Total available-for-sale securities $ 71,804 $ 541 $ 828 $ 71,517 2.36 %</t>
  </si>
  <si>
    <t>Available-for-sale Securities, Continuous Unrealized Loss Position, Fair Value [Table Text Block]</t>
  </si>
  <si>
    <t xml:space="preserve"> Less than 12 Months 12 Months or Longer Total Fair Unrealized Fair Unrealized Fair Unrealized Value Losses Value Losses Value Losses (In Thousands) September 30, 2016: Mortgage-backed securities $ - $ - $ 3,767 $ 11 $ 3,767 $ 11 Total temporarily impaired securities - - 3,767 11 3,767 11 Other-than-temporarily impaired securities: Mortgage-backed securities 10 - 175 33 185 33 Total temporarily impaired and other-than-temporarily impaired securities $ 10 $ - $ 3,942 $ 44 $ 3,952 $ 44 December 31, 2015: Debt securities issued by U.S. Government corporations and agencies $ 5,975 $ 24 $ 2,482 $ 18 $ 8,457 $ 42 SBA loan pools 760 8 - - 760 8 Obligations of states and municipalities 702 8 1,997 28 2,699 36 Mortgage-backed securities 22,125 255 17,463 461 39,588 716 Total temporarily impaired securities 29,562 295 21,942 507 51,504 802 Other-than-temporarily impaired securities: Mortgage-backed securities 15 - 219 26 234 26 Total temporarily impaired and other- than-temporarily impaired securities $ 29,577 $ 295 $ 22,161 $ 533 $ 51,738 $ 828 </t>
  </si>
  <si>
    <t>Note 7 - Loan Information (Tables)</t>
  </si>
  <si>
    <t>Schedule of Accounts, Notes, Loans and Financing Receivable [Table Text Block]</t>
  </si>
  <si>
    <t xml:space="preserve"> September 30, 2016 December 31, 2015 (In Thousands) Real estate - residential $ 136,657 $ 138,628 Real estate - commercial 82,594 62,118 Real estate- municipal 8,566 8,629 Real estate - construction and land development 16,610 10,070 Home equity 47,774 47,681 Commercial and industrial 59,928 35,305 Municipal 4,578 3,610 Consumer 38,134 19,350 Total loans 394,841 325,391 Allowance for loan losses (3,631 ) (3,028 ) Deferred costs, net 1,439 1,332 Net loans $ 392,649 $ 323,695 </t>
  </si>
  <si>
    <t>Allowance for Credit Losses on Financing Receivables [Table Text Block]</t>
  </si>
  <si>
    <t xml:space="preserve"> Real Estate: Construction and Commercial Residential Commercial Land Development Home Equity &amp; Industrial Consumer Unallocated Total (In thousands) September 30, 2016: Allowance for loan losses: Beginning balance $ 1,065 $ 706 $ 324 $ 331 $ 398 $ 157 $ 47 $ 3,028 Charge-offs - - - - - (10 ) - (10 ) Recoveries 1 - - - 2 4 - 7 Provision (benefit) 3 241 (25 ) 2 280 145 (40 ) 606 Ending balance $ 1,069 $ 947 $ 299 $ 333 $ 680 $ 296 $ 7 $ 3,631 Real Estate: Construction and Commercial Residential Commercial Land Development Home Equity &amp; Industrial Consumer Unallocated Total (In thousands) September 30, 2015: Allowance for loan losses: Beginning balance $ 1,085 $ 738 $ 249 $ 324 $ 227 $ 134 $ 4 $ 2,761 Charge-offs - - - - - (18 ) - (18 ) Recoveries - - - - - 9 - 9 (Benefit) provision (15 ) (66 ) 119 5 98 3 1 145 Ending balance $ 1,070 $ 672 $ 368 $ 329 $ 325 $ 128 $ 5 $ 2,897 Real Estate: Construction and Land Commercial Residential Commercial Development Home Equity and Industrial Consumer Unallocated Total (In Thousands) September 30, 2016: Allowance for loan losses Ending balance: Individually evaluated for impairment $ - $ - $ - $ - $ 2 $ - $ - $ 2 Ending balance: Collectively evaluated for impairment 1,069 947 299 333 678 296 7 3,629 Total allowance for loan losses ending balance $ 1,069 $ 947 $ 299 $ 333 $ 680 $ 296 $ 7 $ 3,631 Loans: Ending balance: Individually evaluated for impairment $ - $ 1,017 $ 222 $ - 300 $ - $ - $ 1,539 Ending balance: Collectively evaluated for impairment 136,657 90,143 16,388 47,774 64,206 38,134 - 393,302 Total loans ending balance $ 136,657 $ 91,160 $ 16,610 $ 47,774 $ 64,506 $ 38,134 $ - $ 394,841 Real Estate: Construction and Commercial Residential Commercial Land Development Home Equity &amp; Industrial Consumer Unallocated Total (In thousands) December 31, 2015: Allowance for loan losses: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t>
  </si>
  <si>
    <t>Financing Receivable Credit Quality Indicators [Table Text Block]</t>
  </si>
  <si>
    <t xml:space="preserve"> Real Estate Construction and Land Commercial Residential Commercial Development Home Equity and Industrial Consumer Total (In Thousands) September 30, 2016: Grade: Pass $ - $ 83,109 $ 16,388 $ - $ 62,642 $ - $ 162,139 Special mention - 6,338 222 - 593 - 7,153 Substandard 1,268 1,713 - 222 1,271 - 4,474 Loans not formally rated 135,389 - - 47,552 - 38,134 221,075 Total $ 136,657 $ 91,160 $ 16,610 $ 47,774 $ 64,506 $ 38,134 $ 394,841 December 31, 2015: Grade: Pass $ - $ 64,823 $ 10,070 $ - $ 36,649 $ - $ 111,542 Special mention - 2,132 - - 216 - 2,348 Substandard 732 3,792 - 262 2,050 - 6,836 Loans not formally rated 137,896 - - 47,419 - 19,350 204,665 Total $ 138,628 $ 70,747 $ 10,070 $ 47,681 $ 38,915 $ 19,350 $ 325,391 </t>
  </si>
  <si>
    <t>Past Due Financing Receivables [Table Text Block]</t>
  </si>
  <si>
    <t xml:space="preserve"> 90 Days 90 Days or More or More Total Total Total Past Due Nonaccrual 30-59 Days 60-89 Days Past Due Past Due Current Loans and Accruing Loans (In Thousands) September 30, 2016: Real estate: Residential $ - $ 382 $ 1,132 $ 1,514 $ 135,143 $ 136,657 $ - $ 1,268 Commercial - - 1,017 1,017 81,577 82,594 - 1,017 Municipal - - - - 8,566 8,566 - - Construction and land development - - 222 222 16,388 16,610 - 222 Home equity 100 80 71 251 47,523 47,774 - 222 Commercial and industrial 40 - 300 340 59,588 59,928 - 300 Municipal - - - - 4,578 4,578 - - Consumer 88 16 30 134 38,000 38,134 - 31 Total $ 228 $ 478 $ 2,772 $ 3,478 $ 391,363 $ 394,841 $ - $ 3,060 December 31, 2015: Real estate: Residential $ - $ 1,062 $ 594 $ 1,656 $ 136,972 $ 138,628 $ - $ 1,086 Commercial - - 1,668 1,668 60,450 62,118 - 2,285 Municipal - - - - 8,629 8,629 - - Construction and land development - - - - 10,070 10,070 - - Home equity 35 84 178 297 47,384 47,681 - 340 Commercial and industrial - - 363 363 34,942 35,305 - 363 Municipal - - - - 3,610 3,610 - - Consumer 47 7 5 59 19,291 19,350 - 5 Total $ 82 $ 1,153 $ 2,808 $ 4,043 $ 321,348 $ 325,391 $ - $ 4,079 </t>
  </si>
  <si>
    <t>Impaired Financing Receivables [Table Text Block]</t>
  </si>
  <si>
    <t xml:space="preserve"> Unpaid Average Interest Recorded Principal Related Recorded Income Investment Balance Allowance Investment Recognized (In Thousands) September 30, 2016: With no related allowance recorded: Real Estate: Residential $ - $ - $ - $ - $ - Commercial 1,017 1,017 - 1,082 - Construction and land development 222 222 - 222 4 Home equity - - - - - Commercial and industrial - - - - - Total impaired with no related allowance $ 1,239 $ 1,239 $ - $ 1,304 $ 4 With an allowance recorded: Real Estate: Residential $ - $ - $ - $ - $ - Commercial - - - - - Construction and land development - - - - - Home equity - - - - - Commercial and industrial 300 300 2 332 - Total impaired with an allowance recorded $ 300 $ 300 $ 2 $ 332 $ - Total Real Estate: Residential $ - $ - $ - $ - $ - Commercial 1,017 1,017 - 1,082 - Construction and land development 222 222 - 222 4 Home equity - - - - - Commercial and industrial 300 300 2 332 - Total impaired loans $ 1,539 $ 1,539 $ 2 $ 1,636 $ 4 December 31, 2015: With no related allowance recorded: Real Estate: Residential $ - $ - $ - $ - $ - Commercial 2,285 2,285 - 2,358 77 Construction and land development - - - - - Home equity - - - - - Commercial and industrial - - - - - Total impaired with no related allowance $ 2,285 $ 2,285 $ - $ 2,358 $ 77 With an allowance recorded: Real Estate: Residential $ - $ - $ - $ - $ - Commercial - - - - - Construction and land development - - - - - Home equity - - - - - Commercial and industrial 363 363 2 404 - Total impaired with an allowance recorded $ 363 $ 363 $ 2 $ 404 $ - Total Real Estate: Residential $ - $ - $ - $ - $ - Commercial 2,285 2,285 - 2,358 77 Construction and land development - - - - - Home equity - - - - - Commercial and industrial 363 363 2 404 - Total impaired loans $ 2,648 $ 2,648 $ 2 $ 2,762 $ 77 </t>
  </si>
  <si>
    <t>Note 9 - Other Comprehensive Income (Loss) Income (Tables)</t>
  </si>
  <si>
    <t>Comprehensive Income (Loss) [Table Text Block]</t>
  </si>
  <si>
    <t xml:space="preserve"> Three months ended: 9/30/2016 9/30/2015 ( In Thousands) Net change in unrealized holding gain/loss on securities available-for-sale $ (186 ) $ 672 Reclassification adjustment for realized gains in net income (1) (23 ) (26 ) Other comprehensive (loss) income before tax (209 ) 646 Income tax benefit (expense) 72 (220 ) Other comprehensive (loss) income, net of tax $ (137 ) $ 426 Nine months ended: 9/30/2016 9/30/2015 ( In Thousands) Net change in unrealized holding gain/loss on securities available-for-sale $ 1,270 $ 381 Reclassification adjustment for realized gains in net income (1) (93 ) (93 ) Other comprehensive income before tax 1,177 288 Income tax expense (401 ) (98 ) Other comprehensive income, net of tax $ 776 $ 190 </t>
  </si>
  <si>
    <t>Note 2 - Stock-based Compensation (Details Textual) - USD ($) $ in Thousands</t>
  </si>
  <si>
    <t>Allocated Share-based Compensation Expense</t>
  </si>
  <si>
    <t>Note 4 - Fair Value Measurements - Assets Measured at Fair Value on a Recurring Basis (Details) - USD ($) $ in Thousands</t>
  </si>
  <si>
    <t>US Government Agencies Debt Securities [Member] | Fair Value, Measurements, Recurring [Member] | Fair Value, Inputs, Level 2 [Member]</t>
  </si>
  <si>
    <t>Available-for-sale securities</t>
  </si>
  <si>
    <t>US Government Agencies Debt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Collateralized Mortgage Backed Securities [Member] | Fair Value, Measurements, Recurring [Member] | Fair Value, Inputs, Level 2 [Member]</t>
  </si>
  <si>
    <t>Collateralized Mortgage Backed Securities [Member] | Fair Value, Measurements, Recurring [Member]</t>
  </si>
  <si>
    <t>Other Debt Obligations [Member] | Fair Value, Measurements, Recurring [Member] | Fair Value, Inputs, Level 2 [Member]</t>
  </si>
  <si>
    <t>Other Debt Obligations [Member] | Fair Value, Measurements, Recurring [Member]</t>
  </si>
  <si>
    <t>Fair Value, Measurements, Recurring [Member] | Fair Value, Inputs, Level 2 [Member]</t>
  </si>
  <si>
    <t>Fair Value, Measurements, Recurring [Member]</t>
  </si>
  <si>
    <t>Note 4 - Fair Value Measurements - Assets Measured at Fair Value on a Nonrecurring Basis (Details) - USD ($) $ in Thousands</t>
  </si>
  <si>
    <t>Impaired Loans [Member] | Fair Value, Inputs, Level 3 [Member]</t>
  </si>
  <si>
    <t>Asset Class</t>
  </si>
  <si>
    <t>Impaired Loans [Member]</t>
  </si>
  <si>
    <t>Fair Value, Inputs, Level 3 [Member]</t>
  </si>
  <si>
    <t>Note 4 - Fair Value Measurements - Financial Instruments (Details) - USD ($)</t>
  </si>
  <si>
    <t>Reported Value Measurement [Member]</t>
  </si>
  <si>
    <t>Federal Home Loan Bank stock</t>
  </si>
  <si>
    <t>Servicing Asset at Fair Value, Amount</t>
  </si>
  <si>
    <t>Deposit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5 - Earnings Per Common Share - Computation of EPS on Both Basic and Diluted Basis (Details) - USD ($)</t>
  </si>
  <si>
    <t>Preferred stock net accretion</t>
  </si>
  <si>
    <t>Cumulative preferred stock dividends</t>
  </si>
  <si>
    <t>Dilutive potential shares (in shares)</t>
  </si>
  <si>
    <t>Note 6 - Investment Securities (Details Textual) - USD ($)</t>
  </si>
  <si>
    <t>Proceeds from Sale of Available-for-sale Securities</t>
  </si>
  <si>
    <t>Available-for-sale Securities, Gross Realized Gains</t>
  </si>
  <si>
    <t>Available-for-sale Securities, Realized Gain (Loss) Income Tax Expense (Benefit)</t>
  </si>
  <si>
    <t>Note 6 - Investment Securities - Amortized Cost and Fair Value (Details) - USD ($)</t>
  </si>
  <si>
    <t>US Government Agencies Debt Securities [Member]</t>
  </si>
  <si>
    <t>Amortized cost, due within one year</t>
  </si>
  <si>
    <t>Unrealized gains, due within one year</t>
  </si>
  <si>
    <t>Unrealized losses, due within one year</t>
  </si>
  <si>
    <t>Fair value, due within one year</t>
  </si>
  <si>
    <t>Yield, due within one year</t>
  </si>
  <si>
    <t>1.00%</t>
  </si>
  <si>
    <t>Amortized cost, due after one to five years</t>
  </si>
  <si>
    <t>Unrealized gains, due after one to five years</t>
  </si>
  <si>
    <t>Unrealized losses, due after one to five years</t>
  </si>
  <si>
    <t>Fair value, due after one to five years</t>
  </si>
  <si>
    <t>Yield, due after one to five years</t>
  </si>
  <si>
    <t>1.21%</t>
  </si>
  <si>
    <t>1.33%</t>
  </si>
  <si>
    <t>Amortized cost, total available-for-sale securities</t>
  </si>
  <si>
    <t>Unrealized gains, total available-for-sale securities</t>
  </si>
  <si>
    <t>Unrealized losses, total available-for-sale securities</t>
  </si>
  <si>
    <t>Fair value, total available-for-sale securities</t>
  </si>
  <si>
    <t>Yield, total available-for-sale securities</t>
  </si>
  <si>
    <t>1.17%</t>
  </si>
  <si>
    <t>US States and Political Subdivisions Debt Securities [Member]</t>
  </si>
  <si>
    <t>4.15%</t>
  </si>
  <si>
    <t>3.95%</t>
  </si>
  <si>
    <t>3.61%</t>
  </si>
  <si>
    <t>2.70%</t>
  </si>
  <si>
    <t>2.91%</t>
  </si>
  <si>
    <t>2.86%</t>
  </si>
  <si>
    <t>Amortized cost, due after five to ten years</t>
  </si>
  <si>
    <t>Unrealized gains, due after five to ten years</t>
  </si>
  <si>
    <t>Unrealized losses, due after five to ten years</t>
  </si>
  <si>
    <t>Fair value, due after five to ten years</t>
  </si>
  <si>
    <t>Yield, due after five to ten years</t>
  </si>
  <si>
    <t>2.67%</t>
  </si>
  <si>
    <t>3.08%</t>
  </si>
  <si>
    <t>Amortized cost, due after ten to fifteen years</t>
  </si>
  <si>
    <t>Unrealized gains, due after ten to fifteen years</t>
  </si>
  <si>
    <t>Unrealized losses, due after ten to fifteen years</t>
  </si>
  <si>
    <t>Fair value, due after ten to fifteen years</t>
  </si>
  <si>
    <t>Yield, due after ten to fifteen years</t>
  </si>
  <si>
    <t>2.75%</t>
  </si>
  <si>
    <t>2.51%</t>
  </si>
  <si>
    <t>Amortized cost, due beyond fifteen years</t>
  </si>
  <si>
    <t>Unrealized gains, due beyond fifteen years</t>
  </si>
  <si>
    <t>Unrealized losses, due beyond fifteen years</t>
  </si>
  <si>
    <t>Fair value, due beyond fifteen years</t>
  </si>
  <si>
    <t>Yield, due beyond fifteen years</t>
  </si>
  <si>
    <t>3.14%</t>
  </si>
  <si>
    <t>3.25%</t>
  </si>
  <si>
    <t>Collateralized Mortgage Backed Securities [Member]</t>
  </si>
  <si>
    <t>2.63%</t>
  </si>
  <si>
    <t>2.43%</t>
  </si>
  <si>
    <t>1.86%</t>
  </si>
  <si>
    <t>1.98%</t>
  </si>
  <si>
    <t>1.92%</t>
  </si>
  <si>
    <t>2.13%</t>
  </si>
  <si>
    <t>1.71%</t>
  </si>
  <si>
    <t>1.80%</t>
  </si>
  <si>
    <t>2.04%</t>
  </si>
  <si>
    <t>2.20%</t>
  </si>
  <si>
    <t>Other Debt Obligations [Member]</t>
  </si>
  <si>
    <t>3.10%</t>
  </si>
  <si>
    <t>3.19%</t>
  </si>
  <si>
    <t>2.34%</t>
  </si>
  <si>
    <t>2.36%</t>
  </si>
  <si>
    <t>Note 6 - Investment Securities - Securities in a Continuous Unrealized Loss Position (Details) - USD ($)</t>
  </si>
  <si>
    <t>Temporarily Impaired Securities [Member] | Collateralized Mortgage Backed Securities [Member]</t>
  </si>
  <si>
    <t>Less than 12 Months Fair Value</t>
  </si>
  <si>
    <t>Less than 12 Months Unrealized Losses</t>
  </si>
  <si>
    <t>12 Months or Longer Fair Value</t>
  </si>
  <si>
    <t>12 Months or Longer Unrealized Losses</t>
  </si>
  <si>
    <t>Total Fair Value</t>
  </si>
  <si>
    <t>Total Unrealized Losses</t>
  </si>
  <si>
    <t>Temporarily Impaired Securities [Member] | US Government Agencies Debt Securities [Member]</t>
  </si>
  <si>
    <t>Temporarily Impaired Securities [Member] | Other Debt Obligations [Member]</t>
  </si>
  <si>
    <t>Temporarily Impaired Securities [Member] | US States and Political Subdivisions Debt Securities [Member]</t>
  </si>
  <si>
    <t>Temporarily Impaired Securities [Member]</t>
  </si>
  <si>
    <t>Other than Temporarily Impaired Securities [Member] | Collateralized Mortgage Backed Securities [Member]</t>
  </si>
  <si>
    <t>Other than Temporarily Impaired Securities [Member]</t>
  </si>
  <si>
    <t>Note 7 - Loan Information (Details Textual)</t>
  </si>
  <si>
    <t>12 Months Ended</t>
  </si>
  <si>
    <t>Sep. 30, 2016USD ($)</t>
  </si>
  <si>
    <t>Jun. 30, 2016USD ($)</t>
  </si>
  <si>
    <t>Sep. 30, 2015USD ($)</t>
  </si>
  <si>
    <t>Dec. 31, 2015USD ($)</t>
  </si>
  <si>
    <t>Residential Portfolio Segment [Member]</t>
  </si>
  <si>
    <t>Loan to Value Ratio</t>
  </si>
  <si>
    <t>80.00%</t>
  </si>
  <si>
    <t>Loans and Leases Receivable, Gross</t>
  </si>
  <si>
    <t>Financing Receivable, Allowance for Credit Losses, Individually Evaluated for Impairment</t>
  </si>
  <si>
    <t>Real Estate Acquired Through Foreclosure</t>
  </si>
  <si>
    <t>Consumer Portfolio Segment [Member] | Student Loan [Member]</t>
  </si>
  <si>
    <t>Payments to Acquire Loans Held-for-investment</t>
  </si>
  <si>
    <t>Consumer Portfolio Segment [Member]</t>
  </si>
  <si>
    <t>Financing Receivable, Modifications, Number of Contracts</t>
  </si>
  <si>
    <t>Mortgage Loans in Process of Foreclosure, Amount</t>
  </si>
  <si>
    <t>Residential Home Equity and Consumer Portfolio Segments [Member] | Not Formally Rated [Member]</t>
  </si>
  <si>
    <t>Residential Home Equity and Consumer Portfolio Segments [Member]</t>
  </si>
  <si>
    <t>Home Equity Portfolio Segment [Member]</t>
  </si>
  <si>
    <t>Commercial Portfolio Segment [Member] | Nonperforming Financial Instruments [Member] | Payments Temporarily Reduced [Member]</t>
  </si>
  <si>
    <t>Financing Receivable, Modifications, Recorded Investment</t>
  </si>
  <si>
    <t>Commercial Portfolio Segment [Member] | Nonperforming Financial Instruments [Member]</t>
  </si>
  <si>
    <t>Commercial Portfolio Segment [Member]</t>
  </si>
  <si>
    <t>Nonperforming Financial Instruments [Member] | Payments Temporarily Reduced [Member]</t>
  </si>
  <si>
    <t>Nonperforming Financial Instruments [Member]</t>
  </si>
  <si>
    <t>Mortgage Servicing Rights [Member]</t>
  </si>
  <si>
    <t>Servicing Asset at Amortized Cost</t>
  </si>
  <si>
    <t>Servicing Asset at Amortized Cost, Additions</t>
  </si>
  <si>
    <t>Servicing Asset at Amortized Cost, Amortization</t>
  </si>
  <si>
    <t>Valuation Allowance for Impairment of Recognized Servicing Assets, Additions (Deductions) for Expenses (Recoveries)</t>
  </si>
  <si>
    <t>Mortgages [Member]</t>
  </si>
  <si>
    <t>Principal Amount Outstanding on Loans Securitized or Asset-backed Financing Arrangement</t>
  </si>
  <si>
    <t>Percentage of Delinquent Loans Outstanding</t>
  </si>
  <si>
    <t>0.82%</t>
  </si>
  <si>
    <t>Allowance for Loan Losses Percentage</t>
  </si>
  <si>
    <t>0.92%</t>
  </si>
  <si>
    <t>0.93%</t>
  </si>
  <si>
    <t>Note 7 - Loan Information - Loans (Details) - USD ($) $ in Thousands</t>
  </si>
  <si>
    <t>Commercial Real Estate Portfolio Segment [Member]</t>
  </si>
  <si>
    <t>Municipal Real Estate Portfolio Segment [Member]</t>
  </si>
  <si>
    <t>Construction and Land Development Real Estate Portfolio Segment [Member]</t>
  </si>
  <si>
    <t>Municipal Non Real Estate Portfolio Segment [Member]</t>
  </si>
  <si>
    <t>Allowance for loan losses</t>
  </si>
  <si>
    <t>Deferred costs, net</t>
  </si>
  <si>
    <t>Net loans</t>
  </si>
  <si>
    <t>Note 7 - Loan Information - Allowance for Loan Losses (Details) - USD ($)</t>
  </si>
  <si>
    <t>Beginning balance</t>
  </si>
  <si>
    <t>Charge-offs</t>
  </si>
  <si>
    <t>Recoveries</t>
  </si>
  <si>
    <t>Provision (benefit)</t>
  </si>
  <si>
    <t>Ending balance</t>
  </si>
  <si>
    <t>Allowance for loan losses, collectively evaluated for impairment</t>
  </si>
  <si>
    <t>Individually evaluated for impairment</t>
  </si>
  <si>
    <t>Collectively evaluated for impairment</t>
  </si>
  <si>
    <t>Total loans ending balance</t>
  </si>
  <si>
    <t>Unallocated Financing Receivables [Member]</t>
  </si>
  <si>
    <t>Note 7 - Loan Information - Loans by Risk Rating (Details) - USD ($)</t>
  </si>
  <si>
    <t>Residential Portfolio Segment [Member] | Pass [Member]</t>
  </si>
  <si>
    <t>Loans by risk rating</t>
  </si>
  <si>
    <t>Residential Portfolio Segment [Member] | Special Mention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Not Formally Rated [Member]</t>
  </si>
  <si>
    <t>Construction and Land Development Real Estate Portfolio Segment [Member] | Pass [Member]</t>
  </si>
  <si>
    <t>Construction and Land Development Real Estate Portfolio Segment [Member] | Special Mention [Member]</t>
  </si>
  <si>
    <t>Construction and Land Development Real Estate Portfolio Segment [Member] | Substandard [Member]</t>
  </si>
  <si>
    <t>Construction and Land Development Real Estate Portfolio Segment [Member] | Not Formally Rated [Member]</t>
  </si>
  <si>
    <t>Home Equity Portfolio Segment [Member] | Pass [Member]</t>
  </si>
  <si>
    <t>Home Equity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mmercial Portfolio Segment [Member] | Not Formally Rated [Member]</t>
  </si>
  <si>
    <t>Consumer Portfolio Segment [Member] | Pass [Member]</t>
  </si>
  <si>
    <t>Consumer Portfolio Segment [Member] | Special Mention [Member]</t>
  </si>
  <si>
    <t>Consumer Portfolio Segment [Member] | Substandard [Member]</t>
  </si>
  <si>
    <t>Consumer Portfolio Segment [Member] | Not Formally Rated [Member]</t>
  </si>
  <si>
    <t>Pass [Member]</t>
  </si>
  <si>
    <t>Special Mention [Member]</t>
  </si>
  <si>
    <t>Substandard [Member]</t>
  </si>
  <si>
    <t>Not Formally Rated [Member]</t>
  </si>
  <si>
    <t>Note 7 - Loan Information - Age Analysis of Past Due Loans (Details) - USD ($)</t>
  </si>
  <si>
    <t>Financing Receivables, 30 to 59 Days Past Due [Member] | Residential Portfolio Segment [Member]</t>
  </si>
  <si>
    <t>Past Due</t>
  </si>
  <si>
    <t>Financing Receivables, 30 to 59 Days Past Due [Member] | Commercial Real Estate Portfolio Segment [Member]</t>
  </si>
  <si>
    <t>Financing Receivables, 30 to 59 Days Past Due [Member] | Municipal Real Estate Portfolio Segment [Member]</t>
  </si>
  <si>
    <t>Financing Receivables, 30 to 59 Days Past Due [Member] | Construction and Land Development Real Estate Portfolio Segment [Member]</t>
  </si>
  <si>
    <t>Financing Receivables, 30 to 59 Days Past Due [Member] | Home Equity Portfolio Segment [Member]</t>
  </si>
  <si>
    <t>Financing Receivables, 30 to 59 Days Past Due [Member] | Commercial Portfolio Segment [Member]</t>
  </si>
  <si>
    <t>Financing Receivables, 30 to 59 Days Past Due [Member] | Municipal Non Real Estate Portfolio Segment [Member]</t>
  </si>
  <si>
    <t>Financing Receivables, 30 to 59 Days Past Due [Member] | Consumer Portfolio Segment [Member]</t>
  </si>
  <si>
    <t>Financing Receivables, 30 to 59 Days Past Due [Member]</t>
  </si>
  <si>
    <t>Financing Receivables, 60 to 89 Days Past Due [Member] | Residential Portfolio Segment [Member]</t>
  </si>
  <si>
    <t>Financing Receivables, 60 to 89 Days Past Due [Member] | Commercial Real Estate Portfolio Segment [Member]</t>
  </si>
  <si>
    <t>Financing Receivables, 60 to 89 Days Past Due [Member] | Municipal Real Estate Portfolio Segment [Member]</t>
  </si>
  <si>
    <t>Financing Receivables, 60 to 89 Days Past Due [Member] | Construction and Land Development Real Estate Portfolio Segment [Member]</t>
  </si>
  <si>
    <t>Financing Receivables, 60 to 89 Days Past Due [Member] | Home Equity Portfolio Segment [Member]</t>
  </si>
  <si>
    <t>Financing Receivables, 60 to 89 Days Past Due [Member] | Commercial Portfolio Segment [Member]</t>
  </si>
  <si>
    <t>Financing Receivables, 60 to 89 Days Past Due [Member] | Municipal Non Real Estate Portfolio Segment [Member]</t>
  </si>
  <si>
    <t>Financing Receivables, 60 to 89 Days Past Due [Member] | Consumer Portfolio Segment [Member]</t>
  </si>
  <si>
    <t>Financing Receivables, 60 to 89 Days Past Due [Member]</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Municipal Real Estate Portfolio Segment [Member]</t>
  </si>
  <si>
    <t>Financing Receivables, Equal to Greater than 90 Days Past Due [Member] | Construction and Land Development Real Estate Portfolio Segment [Member]</t>
  </si>
  <si>
    <t>Financing Receivables, Equal to Greater than 90 Days Past Due [Member] | Home Equity Portfolio Segment [Member]</t>
  </si>
  <si>
    <t>Financing Receivables, Equal to Greater than 90 Days Past Due [Member] | Commercial Portfolio Segment [Member]</t>
  </si>
  <si>
    <t>Financing Receivables, Equal to Greater than 90 Days Past Due [Member] | Municipal Non Real Estate Portfolio Segment [Member]</t>
  </si>
  <si>
    <t>Financing Receivables, Equal to Greater than 90 Days Past Due [Member] | Consumer Portfolio Segment [Member]</t>
  </si>
  <si>
    <t>Financing Receivables, Equal to Greater than 90 Days Past Due [Member]</t>
  </si>
  <si>
    <t>Total Current</t>
  </si>
  <si>
    <t>90 Days or More Past Due and Accruing</t>
  </si>
  <si>
    <t>Nonaccrual Loans</t>
  </si>
  <si>
    <t>Note 7 - Loan Information - Impaired Loans (Details) - USD ($)</t>
  </si>
  <si>
    <t>Recorded investment with no allowance</t>
  </si>
  <si>
    <t>Unpaid principal balance with no allowance</t>
  </si>
  <si>
    <t>Average recorded investment with no allowance</t>
  </si>
  <si>
    <t>Interest income recognized with no allowance</t>
  </si>
  <si>
    <t>Recorded investment with an allowance</t>
  </si>
  <si>
    <t>Unpaid principal balance with allowance</t>
  </si>
  <si>
    <t>Related allowance</t>
  </si>
  <si>
    <t>Average recorded investment with allowance</t>
  </si>
  <si>
    <t>Interest income recognized with allowance</t>
  </si>
  <si>
    <t>Recorded investment</t>
  </si>
  <si>
    <t>Unpaid principal balance</t>
  </si>
  <si>
    <t>Average recorded investment</t>
  </si>
  <si>
    <t>Interest income recognized</t>
  </si>
  <si>
    <t>Note 8 - Securities Sold Under Agreements to Repurchase (Details Textual)</t>
  </si>
  <si>
    <t>Repurchase Agreements Maturity</t>
  </si>
  <si>
    <t>90 days</t>
  </si>
  <si>
    <t>Note 9 - Other Comprehensive (Loss) Income - Reclassification of Other Comprehensive Income (Loss) (Details) - USD ($) $ in Thousands</t>
  </si>
  <si>
    <t>Reclassification adjustment for realized gains in net income (1)</t>
  </si>
  <si>
    <t>Other comprehensive (loss) income before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417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360721</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2</v>
      </c>
      <c t="s" r="B1" s="2">
        <v>1</v>
      </c>
    </row>
    <row spans="1:2" r="2">
      <c t="s" r="B2" s="2">
        <v>2</v>
      </c>
    </row>
    <row spans="1:2" r="3">
      <c t="s" r="A3" s="3">
        <v>209</v>
      </c>
    </row>
    <row spans="1:2" r="4">
      <c t="s" r="A4" s="4">
        <v>213</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09</v>
      </c>
    </row>
    <row spans="1:2" r="4">
      <c t="s" r="A4" s="4">
        <v>216</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09</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09</v>
      </c>
    </row>
    <row spans="1:2" r="4">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09</v>
      </c>
    </row>
    <row spans="1:2" r="4">
      <c t="s" r="A4" s="4">
        <v>225</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7</v>
      </c>
      <c t="s" r="B1" s="2">
        <v>1</v>
      </c>
    </row>
    <row spans="1:2" r="2">
      <c t="s" r="B2" s="2">
        <v>2</v>
      </c>
    </row>
    <row spans="1:2" r="3">
      <c t="s" r="A3" s="3">
        <v>209</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09</v>
      </c>
    </row>
    <row spans="1:2" r="4">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209</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36</v>
      </c>
      <c t="s" r="B1" s="2">
        <v>1</v>
      </c>
    </row>
    <row spans="1:2" r="2">
      <c t="s" r="B2" s="2">
        <v>2</v>
      </c>
    </row>
    <row spans="1:2" r="3">
      <c t="s" r="A3" s="3">
        <v>237</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4</v>
      </c>
      <c t="s" r="B1" s="2">
        <v>1</v>
      </c>
    </row>
    <row spans="1:2" r="2">
      <c t="s" r="B2" s="2">
        <v>2</v>
      </c>
    </row>
    <row spans="1:2" r="3">
      <c t="s" r="A3" s="3">
        <v>237</v>
      </c>
    </row>
    <row spans="1:2" r="4">
      <c t="s" r="A4" s="4">
        <v>245</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994000</v>
      </c>
      <c t="n" r="C3" s="7">
        <v>8933000</v>
      </c>
    </row>
    <row spans="1:3" r="4">
      <c t="s" r="A4" s="4">
        <v>33</v>
      </c>
      <c t="n" r="B4" s="6">
        <v>6418000</v>
      </c>
      <c t="n" r="C4" s="6">
        <v>19795000</v>
      </c>
    </row>
    <row spans="1:3" r="5">
      <c t="s" r="A5" s="4">
        <v>34</v>
      </c>
      <c t="n" r="B5" s="6">
        <v>45000</v>
      </c>
      <c t="n" r="C5" s="6">
        <v>13000</v>
      </c>
    </row>
    <row spans="1:3" r="6">
      <c t="s" r="A6" s="4">
        <v>35</v>
      </c>
      <c t="n" r="B6" s="6">
        <v>100000</v>
      </c>
      <c t="n" r="C6" s="6">
        <v>149000</v>
      </c>
    </row>
    <row spans="1:3" r="7">
      <c t="s" r="A7" s="4">
        <v>36</v>
      </c>
      <c t="n" r="B7" s="6">
        <v>19557000</v>
      </c>
      <c t="n" r="C7" s="6">
        <v>28890000</v>
      </c>
    </row>
    <row spans="1:3" r="8">
      <c t="s" r="A8" s="4">
        <v>37</v>
      </c>
      <c t="n" r="B8" s="6">
        <v>1500000</v>
      </c>
      <c t="n" r="C8" s="6">
        <v>1250000</v>
      </c>
    </row>
    <row spans="1:3" r="9">
      <c t="s" r="A9" s="4">
        <v>38</v>
      </c>
      <c t="n" r="B9" s="6">
        <v>63611000</v>
      </c>
      <c t="n" r="C9" s="6">
        <v>71517000</v>
      </c>
    </row>
    <row spans="1:3" r="10">
      <c t="s" r="A10" s="4">
        <v>39</v>
      </c>
      <c t="n" r="B10" s="6">
        <v>1977000</v>
      </c>
      <c t="n" r="C10" s="6">
        <v>2047000</v>
      </c>
    </row>
    <row spans="1:3" r="11">
      <c t="s" r="A11" s="4">
        <v>40</v>
      </c>
      <c t="n" r="B11" s="6">
        <v>8238000</v>
      </c>
      <c t="n" r="C11" s="6">
        <v>2167000</v>
      </c>
    </row>
    <row spans="1:3" r="12">
      <c t="s" r="A12" s="4">
        <v>41</v>
      </c>
      <c t="n" r="B12" s="6">
        <v>396280000</v>
      </c>
      <c t="n" r="C12" s="6">
        <v>326723000</v>
      </c>
    </row>
    <row spans="1:3" r="13">
      <c t="s" r="A13" s="4">
        <v>42</v>
      </c>
      <c t="n" r="B13" s="6">
        <v>3631000</v>
      </c>
      <c t="n" r="C13" s="6">
        <v>3028000</v>
      </c>
    </row>
    <row spans="1:3" r="14">
      <c t="s" r="A14" s="4">
        <v>43</v>
      </c>
      <c t="n" r="B14" s="6">
        <v>392649000</v>
      </c>
      <c t="n" r="C14" s="6">
        <v>323695000</v>
      </c>
    </row>
    <row spans="1:3" r="15">
      <c t="s" r="A15" s="4">
        <v>44</v>
      </c>
      <c t="n" r="B15" s="6">
        <v>1988000</v>
      </c>
      <c t="n" r="C15" s="6">
        <v>1420000</v>
      </c>
    </row>
    <row spans="1:3" r="16">
      <c t="s" r="A16" s="4">
        <v>45</v>
      </c>
      <c t="n" r="B16" s="6">
        <v>1232000</v>
      </c>
      <c t="n" r="C16" s="6">
        <v>1143000</v>
      </c>
    </row>
    <row spans="1:3" r="17">
      <c t="s" r="A17" s="4">
        <v>46</v>
      </c>
      <c t="n" r="B17" s="6">
        <v>9066000</v>
      </c>
      <c t="n" r="C17" s="6">
        <v>7389000</v>
      </c>
    </row>
    <row spans="1:3" r="18">
      <c t="s" r="A18" s="4">
        <v>47</v>
      </c>
      <c t="n" r="B18" s="6">
        <v>5120000</v>
      </c>
      <c t="n" r="C18" s="6">
        <v>5262000</v>
      </c>
    </row>
    <row spans="1:3" r="19">
      <c t="s" r="A19" s="4">
        <v>48</v>
      </c>
      <c t="n" r="B19" s="6">
        <v>504938000</v>
      </c>
      <c t="n" r="C19" s="6">
        <v>444780000</v>
      </c>
    </row>
    <row spans="1:3" r="20">
      <c t="s" r="A20" s="3">
        <v>49</v>
      </c>
    </row>
    <row spans="1:3" r="21">
      <c t="s" r="A21" s="4">
        <v>50</v>
      </c>
      <c t="n" r="B21" s="6">
        <v>128000000</v>
      </c>
      <c t="n" r="C21" s="6">
        <v>135580000</v>
      </c>
    </row>
    <row spans="1:3" r="22">
      <c t="s" r="A22" s="4">
        <v>51</v>
      </c>
      <c t="n" r="B22" s="6">
        <v>239557000</v>
      </c>
      <c t="n" r="C22" s="6">
        <v>179775000</v>
      </c>
    </row>
    <row spans="1:3" r="23">
      <c t="s" r="A23" s="4">
        <v>52</v>
      </c>
      <c t="n" r="B23" s="6">
        <v>65108000</v>
      </c>
      <c t="n" r="C23" s="6">
        <v>57287000</v>
      </c>
    </row>
    <row spans="1:3" r="24">
      <c t="s" r="A24" s="4">
        <v>53</v>
      </c>
      <c t="n" r="B24" s="6">
        <v>432665000</v>
      </c>
      <c t="n" r="C24" s="6">
        <v>372642000</v>
      </c>
    </row>
    <row spans="1:3" r="25">
      <c t="s" r="A25" s="4">
        <v>54</v>
      </c>
      <c t="n" r="B25" s="6">
        <v>3193000</v>
      </c>
      <c t="n" r="C25" s="6">
        <v>1915000</v>
      </c>
    </row>
    <row spans="1:3" r="26">
      <c t="s" r="A26" s="4">
        <v>55</v>
      </c>
      <c t="n" r="B26" s="6">
        <v>29000000</v>
      </c>
      <c t="n" r="C26" s="6">
        <v>31500000</v>
      </c>
    </row>
    <row spans="1:3" r="27">
      <c t="s" r="A27" s="4">
        <v>56</v>
      </c>
      <c t="n" r="B27" s="6">
        <v>7245000</v>
      </c>
      <c t="n" r="C27" s="6">
        <v>7230000</v>
      </c>
    </row>
    <row spans="1:3" r="28">
      <c t="s" r="A28" s="4">
        <v>57</v>
      </c>
      <c t="n" r="B28" s="6">
        <v>1854000</v>
      </c>
      <c t="n" r="C28" s="6">
        <v>1751000</v>
      </c>
    </row>
    <row spans="1:3" r="29">
      <c t="s" r="A29" s="4">
        <v>58</v>
      </c>
      <c t="n" r="B29" s="6">
        <v>473957000</v>
      </c>
      <c t="n" r="C29" s="6">
        <v>415038000</v>
      </c>
    </row>
    <row spans="1:3" r="30">
      <c t="s" r="A30" s="3">
        <v>59</v>
      </c>
    </row>
    <row spans="1:3" r="31">
      <c t="s" r="A31" s="4">
        <v>60</v>
      </c>
      <c t="n" r="B31" s="6">
        <v>18887000</v>
      </c>
      <c t="n" r="C31" s="6">
        <v>18856000</v>
      </c>
    </row>
    <row spans="1:3" r="32">
      <c t="s" r="A32" s="4">
        <v>61</v>
      </c>
      <c t="n" r="B32" s="6">
        <v>11609000</v>
      </c>
      <c t="n" r="C32" s="6">
        <v>11288000</v>
      </c>
    </row>
    <row spans="1:3" r="33">
      <c t="s" r="A33" s="4">
        <v>62</v>
      </c>
      <c t="n" r="B33" s="6">
        <v>-7000</v>
      </c>
      <c t="n" r="C33" s="6">
        <v>-7000</v>
      </c>
    </row>
    <row spans="1:3" r="34">
      <c t="s" r="A34" s="4">
        <v>63</v>
      </c>
      <c t="n" r="B34" s="6">
        <v>-95000</v>
      </c>
      <c t="n" r="C34" s="6">
        <v>-206000</v>
      </c>
    </row>
    <row spans="1:3" r="35">
      <c t="s" r="A35" s="4">
        <v>64</v>
      </c>
      <c t="n" r="B35" s="6">
        <v>587000</v>
      </c>
      <c t="n" r="C35" s="6">
        <v>-189000</v>
      </c>
    </row>
    <row spans="1:3" r="36">
      <c t="s" r="A36" s="4">
        <v>65</v>
      </c>
      <c t="n" r="B36" s="6">
        <v>30981000</v>
      </c>
      <c t="n" r="C36" s="6">
        <v>29742000</v>
      </c>
    </row>
    <row spans="1:3" r="37">
      <c t="s" r="A37" s="4">
        <v>66</v>
      </c>
      <c t="n" r="B37" s="7">
        <v>504938000</v>
      </c>
      <c t="n" r="C37" s="7">
        <v>4447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37</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52</v>
      </c>
      <c t="s" r="B1" s="2">
        <v>1</v>
      </c>
    </row>
    <row spans="1:2" r="2">
      <c t="s" r="B2" s="2">
        <v>2</v>
      </c>
    </row>
    <row spans="1:2" r="3">
      <c t="s" r="A3" s="3">
        <v>237</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3</v>
      </c>
      <c t="s" r="B1" s="2">
        <v>1</v>
      </c>
    </row>
    <row spans="1:2" r="2">
      <c t="s" r="B2" s="2">
        <v>2</v>
      </c>
    </row>
    <row spans="1:2" r="3">
      <c t="s" r="A3" s="3">
        <v>237</v>
      </c>
    </row>
    <row spans="1:2" r="4">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66</v>
      </c>
      <c t="s" r="B1" s="2">
        <v>1</v>
      </c>
    </row>
    <row spans="1:3" r="2">
      <c t="s" r="B2" s="2">
        <v>2</v>
      </c>
      <c t="s" r="C2" s="2">
        <v>75</v>
      </c>
    </row>
    <row spans="1:3" r="3">
      <c t="s" r="A3" s="4">
        <v>267</v>
      </c>
      <c t="n" r="B3" s="7">
        <v>113</v>
      </c>
      <c t="n" r="C3" s="7">
        <v>1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8</v>
      </c>
      <c t="s" r="B1" s="2">
        <v>2</v>
      </c>
      <c t="s" r="C1" s="2">
        <v>30</v>
      </c>
    </row>
    <row spans="1:3" r="2">
      <c t="s" r="A2" s="4">
        <v>269</v>
      </c>
    </row>
    <row spans="1:3" r="3">
      <c t="s" r="A3" s="4">
        <v>270</v>
      </c>
      <c t="n" r="B3" s="7">
        <v>4775</v>
      </c>
      <c t="n" r="C3" s="7">
        <v>10463</v>
      </c>
    </row>
    <row spans="1:3" r="4">
      <c t="s" r="A4" s="4">
        <v>271</v>
      </c>
    </row>
    <row spans="1:3" r="5">
      <c t="s" r="A5" s="4">
        <v>270</v>
      </c>
      <c t="n" r="B5" s="6">
        <v>4775</v>
      </c>
      <c t="n" r="C5" s="6">
        <v>10463</v>
      </c>
    </row>
    <row spans="1:3" r="6">
      <c t="s" r="A6" s="4">
        <v>272</v>
      </c>
    </row>
    <row spans="1:3" r="7">
      <c t="s" r="A7" s="4">
        <v>270</v>
      </c>
      <c t="n" r="B7" s="6">
        <v>14904</v>
      </c>
      <c t="n" r="C7" s="6">
        <v>14669</v>
      </c>
    </row>
    <row spans="1:3" r="8">
      <c t="s" r="A8" s="4">
        <v>273</v>
      </c>
    </row>
    <row spans="1:3" r="9">
      <c t="s" r="A9" s="4">
        <v>270</v>
      </c>
      <c t="n" r="B9" s="6">
        <v>14904</v>
      </c>
      <c t="n" r="C9" s="6">
        <v>14669</v>
      </c>
    </row>
    <row spans="1:3" r="10">
      <c t="s" r="A10" s="4">
        <v>274</v>
      </c>
    </row>
    <row spans="1:3" r="11">
      <c t="s" r="A11" s="4">
        <v>270</v>
      </c>
      <c t="n" r="B11" s="6">
        <v>42900</v>
      </c>
      <c t="n" r="C11" s="6">
        <v>45281</v>
      </c>
    </row>
    <row spans="1:3" r="12">
      <c t="s" r="A12" s="4">
        <v>275</v>
      </c>
    </row>
    <row spans="1:3" r="13">
      <c t="s" r="A13" s="4">
        <v>270</v>
      </c>
      <c t="n" r="B13" s="6">
        <v>42900</v>
      </c>
      <c t="n" r="C13" s="6">
        <v>45281</v>
      </c>
    </row>
    <row spans="1:3" r="14">
      <c t="s" r="A14" s="4">
        <v>276</v>
      </c>
    </row>
    <row spans="1:3" r="15">
      <c t="s" r="A15" s="4">
        <v>270</v>
      </c>
      <c t="n" r="B15" s="6">
        <v>1032</v>
      </c>
      <c t="n" r="C15" s="6">
        <v>1104</v>
      </c>
    </row>
    <row spans="1:3" r="16">
      <c t="s" r="A16" s="4">
        <v>277</v>
      </c>
    </row>
    <row spans="1:3" r="17">
      <c t="s" r="A17" s="4">
        <v>270</v>
      </c>
      <c t="n" r="B17" s="6">
        <v>1032</v>
      </c>
      <c t="n" r="C17" s="6">
        <v>1104</v>
      </c>
    </row>
    <row spans="1:3" r="18">
      <c t="s" r="A18" s="4">
        <v>278</v>
      </c>
    </row>
    <row spans="1:3" r="19">
      <c t="s" r="A19" s="4">
        <v>270</v>
      </c>
      <c t="n" r="B19" s="6">
        <v>63611</v>
      </c>
      <c t="n" r="C19" s="6">
        <v>71517</v>
      </c>
    </row>
    <row spans="1:3" r="20">
      <c t="s" r="A20" s="4">
        <v>279</v>
      </c>
    </row>
    <row spans="1:3" r="21">
      <c t="s" r="A21" s="4">
        <v>270</v>
      </c>
      <c t="n" r="B21" s="6">
        <v>63611</v>
      </c>
      <c t="n" r="C21" s="6">
        <v>71517</v>
      </c>
    </row>
    <row spans="1:3" r="22">
      <c t="s" r="A22" s="4">
        <v>270</v>
      </c>
      <c t="n" r="B22" s="7">
        <v>63611</v>
      </c>
      <c t="n" r="C22" s="7">
        <v>7151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30</v>
      </c>
    </row>
    <row spans="1:3" r="2">
      <c t="s" r="A2" s="4">
        <v>281</v>
      </c>
    </row>
    <row spans="1:3" r="3">
      <c t="s" r="A3" s="4">
        <v>282</v>
      </c>
      <c t="n" r="B3" s="7">
        <v>240</v>
      </c>
      <c t="n" r="C3" s="7">
        <v>240</v>
      </c>
    </row>
    <row spans="1:3" r="4">
      <c t="s" r="A4" s="4">
        <v>283</v>
      </c>
    </row>
    <row spans="1:3" r="5">
      <c t="s" r="A5" s="4">
        <v>282</v>
      </c>
      <c t="n" r="B5" s="6">
        <v>240</v>
      </c>
      <c t="n" r="C5" s="6">
        <v>240</v>
      </c>
    </row>
    <row spans="1:3" r="6">
      <c t="s" r="A6" s="4">
        <v>284</v>
      </c>
    </row>
    <row spans="1:3" r="7">
      <c t="s" r="A7" s="4">
        <v>282</v>
      </c>
      <c t="n" r="B7" s="6">
        <v>240</v>
      </c>
      <c t="n" r="C7" s="6">
        <v>240</v>
      </c>
    </row>
    <row spans="1:3" r="8">
      <c t="s" r="A8" s="4">
        <v>282</v>
      </c>
      <c t="n" r="B8" s="7">
        <v>240</v>
      </c>
      <c t="n" r="C8" s="7">
        <v>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30</v>
      </c>
    </row>
    <row spans="1:3" r="2">
      <c t="s" r="A2" s="4">
        <v>286</v>
      </c>
    </row>
    <row spans="1:3" r="3">
      <c t="s" r="A3" s="4">
        <v>36</v>
      </c>
      <c t="n" r="B3" s="7">
        <v>19557000</v>
      </c>
      <c t="n" r="C3" s="7">
        <v>28890000</v>
      </c>
    </row>
    <row spans="1:3" r="4">
      <c t="s" r="A4" s="4">
        <v>37</v>
      </c>
      <c t="n" r="B4" s="6">
        <v>1500000</v>
      </c>
      <c t="n" r="C4" s="6">
        <v>1250000</v>
      </c>
    </row>
    <row spans="1:3" r="5">
      <c t="s" r="A5" s="4">
        <v>270</v>
      </c>
      <c t="n" r="B5" s="6">
        <v>63611000</v>
      </c>
      <c t="n" r="C5" s="6">
        <v>71517000</v>
      </c>
    </row>
    <row spans="1:3" r="6">
      <c t="s" r="A6" s="4">
        <v>287</v>
      </c>
      <c t="n" r="B6" s="6">
        <v>1977000</v>
      </c>
      <c t="n" r="C6" s="6">
        <v>2047000</v>
      </c>
    </row>
    <row spans="1:3" r="7">
      <c t="s" r="A7" s="4">
        <v>40</v>
      </c>
      <c t="n" r="B7" s="6">
        <v>8238000</v>
      </c>
      <c t="n" r="C7" s="6">
        <v>2167000</v>
      </c>
    </row>
    <row spans="1:3" r="8">
      <c t="s" r="A8" s="4">
        <v>43</v>
      </c>
      <c t="n" r="B8" s="6">
        <v>392649000</v>
      </c>
      <c t="n" r="C8" s="6">
        <v>323695000</v>
      </c>
    </row>
    <row spans="1:3" r="9">
      <c t="s" r="A9" s="4">
        <v>288</v>
      </c>
      <c t="n" r="B9" s="6">
        <v>1998000</v>
      </c>
      <c t="n" r="C9" s="6">
        <v>2039000</v>
      </c>
    </row>
    <row spans="1:3" r="10">
      <c t="s" r="A10" s="4">
        <v>45</v>
      </c>
      <c t="n" r="B10" s="6">
        <v>1232000</v>
      </c>
      <c t="n" r="C10" s="6">
        <v>1143000</v>
      </c>
    </row>
    <row spans="1:3" r="11">
      <c t="s" r="A11" s="4">
        <v>46</v>
      </c>
      <c t="n" r="B11" s="6">
        <v>9066000</v>
      </c>
      <c t="n" r="C11" s="6">
        <v>7389000</v>
      </c>
    </row>
    <row spans="1:3" r="12">
      <c t="s" r="A12" s="4">
        <v>289</v>
      </c>
      <c t="n" r="B12" s="6">
        <v>432665000</v>
      </c>
      <c t="n" r="C12" s="6">
        <v>372642000</v>
      </c>
    </row>
    <row spans="1:3" r="13">
      <c t="s" r="A13" s="4">
        <v>54</v>
      </c>
      <c t="n" r="B13" s="6">
        <v>3193000</v>
      </c>
      <c t="n" r="C13" s="6">
        <v>1915000</v>
      </c>
    </row>
    <row spans="1:3" r="14">
      <c t="s" r="A14" s="4">
        <v>55</v>
      </c>
      <c t="n" r="B14" s="6">
        <v>29000000</v>
      </c>
      <c t="n" r="C14" s="6">
        <v>31500000</v>
      </c>
    </row>
    <row spans="1:3" r="15">
      <c t="s" r="A15" s="4">
        <v>56</v>
      </c>
      <c t="n" r="B15" s="6">
        <v>7245000</v>
      </c>
      <c t="n" r="C15" s="6">
        <v>7230000</v>
      </c>
    </row>
    <row spans="1:3" r="16">
      <c t="s" r="A16" s="4">
        <v>290</v>
      </c>
    </row>
    <row spans="1:3" r="17">
      <c t="s" r="A17" s="4">
        <v>36</v>
      </c>
      <c t="n" r="B17" s="6">
        <v>19557000</v>
      </c>
      <c t="n" r="C17" s="6">
        <v>28890000</v>
      </c>
    </row>
    <row spans="1:3" r="18">
      <c t="s" r="A18" s="4">
        <v>37</v>
      </c>
      <c t="n" r="B18" s="6">
        <v>1500000</v>
      </c>
      <c t="n" r="C18" s="6">
        <v>1250000</v>
      </c>
    </row>
    <row spans="1:3" r="19">
      <c t="s" r="A19" s="4">
        <v>270</v>
      </c>
      <c t="n" r="B19" s="6">
        <v>0</v>
      </c>
      <c t="n" r="C19" s="6">
        <v>0</v>
      </c>
    </row>
    <row spans="1:3" r="20">
      <c t="s" r="A20" s="4">
        <v>287</v>
      </c>
      <c t="n" r="B20" s="6">
        <v>1977000</v>
      </c>
      <c t="n" r="C20" s="6">
        <v>2047000</v>
      </c>
    </row>
    <row spans="1:3" r="21">
      <c t="s" r="A21" s="4">
        <v>40</v>
      </c>
      <c t="n" r="B21" s="6">
        <v>0</v>
      </c>
      <c t="n" r="C21" s="6">
        <v>0</v>
      </c>
    </row>
    <row spans="1:3" r="22">
      <c t="s" r="A22" s="4">
        <v>43</v>
      </c>
      <c t="n" r="B22" s="6">
        <v>0</v>
      </c>
      <c t="n" r="C22" s="6">
        <v>0</v>
      </c>
    </row>
    <row spans="1:3" r="23">
      <c t="s" r="A23" s="4">
        <v>288</v>
      </c>
      <c t="n" r="B23" s="6">
        <v>0</v>
      </c>
      <c t="n" r="C23" s="6">
        <v>0</v>
      </c>
    </row>
    <row spans="1:3" r="24">
      <c t="s" r="A24" s="4">
        <v>45</v>
      </c>
      <c t="n" r="B24" s="6">
        <v>1232000</v>
      </c>
      <c t="n" r="C24" s="6">
        <v>1143000</v>
      </c>
    </row>
    <row spans="1:3" r="25">
      <c t="s" r="A25" s="4">
        <v>46</v>
      </c>
      <c t="n" r="B25" s="6">
        <v>0</v>
      </c>
      <c t="n" r="C25" s="6">
        <v>0</v>
      </c>
    </row>
    <row spans="1:3" r="26">
      <c t="s" r="A26" s="4">
        <v>289</v>
      </c>
      <c t="n" r="B26" s="6">
        <v>0</v>
      </c>
      <c t="n" r="C26" s="6">
        <v>0</v>
      </c>
    </row>
    <row spans="1:3" r="27">
      <c t="s" r="A27" s="4">
        <v>54</v>
      </c>
      <c t="n" r="B27" s="6">
        <v>0</v>
      </c>
      <c t="n" r="C27" s="6">
        <v>0</v>
      </c>
    </row>
    <row spans="1:3" r="28">
      <c t="s" r="A28" s="4">
        <v>55</v>
      </c>
      <c t="n" r="B28" s="6">
        <v>0</v>
      </c>
      <c t="n" r="C28" s="6">
        <v>0</v>
      </c>
    </row>
    <row spans="1:3" r="29">
      <c t="s" r="A29" s="4">
        <v>56</v>
      </c>
      <c t="n" r="B29" s="6">
        <v>0</v>
      </c>
      <c t="n" r="C29" s="6">
        <v>0</v>
      </c>
    </row>
    <row spans="1:3" r="30">
      <c t="s" r="A30" s="4">
        <v>291</v>
      </c>
    </row>
    <row spans="1:3" r="31">
      <c t="s" r="A31" s="4">
        <v>36</v>
      </c>
      <c t="n" r="B31" s="6">
        <v>0</v>
      </c>
      <c t="n" r="C31" s="6">
        <v>0</v>
      </c>
    </row>
    <row spans="1:3" r="32">
      <c t="s" r="A32" s="4">
        <v>37</v>
      </c>
      <c t="n" r="B32" s="6">
        <v>0</v>
      </c>
      <c t="n" r="C32" s="6">
        <v>0</v>
      </c>
    </row>
    <row spans="1:3" r="33">
      <c t="s" r="A33" s="4">
        <v>270</v>
      </c>
      <c t="n" r="B33" s="6">
        <v>63611000</v>
      </c>
      <c t="n" r="C33" s="6">
        <v>71517000</v>
      </c>
    </row>
    <row spans="1:3" r="34">
      <c t="s" r="A34" s="4">
        <v>287</v>
      </c>
      <c t="n" r="B34" s="6">
        <v>0</v>
      </c>
      <c t="n" r="C34" s="6">
        <v>0</v>
      </c>
    </row>
    <row spans="1:3" r="35">
      <c t="s" r="A35" s="4">
        <v>40</v>
      </c>
      <c t="n" r="B35" s="6">
        <v>0</v>
      </c>
      <c t="n" r="C35" s="6">
        <v>0</v>
      </c>
    </row>
    <row spans="1:3" r="36">
      <c t="s" r="A36" s="4">
        <v>43</v>
      </c>
      <c t="n" r="B36" s="6">
        <v>0</v>
      </c>
      <c t="n" r="C36" s="6">
        <v>0</v>
      </c>
    </row>
    <row spans="1:3" r="37">
      <c t="s" r="A37" s="4">
        <v>288</v>
      </c>
      <c t="n" r="B37" s="6">
        <v>0</v>
      </c>
      <c t="n" r="C37" s="6">
        <v>0</v>
      </c>
    </row>
    <row spans="1:3" r="38">
      <c t="s" r="A38" s="4">
        <v>45</v>
      </c>
      <c t="n" r="B38" s="6">
        <v>0</v>
      </c>
      <c t="n" r="C38" s="6">
        <v>0</v>
      </c>
    </row>
    <row spans="1:3" r="39">
      <c t="s" r="A39" s="4">
        <v>46</v>
      </c>
      <c t="n" r="B39" s="6">
        <v>9066000</v>
      </c>
      <c t="n" r="C39" s="6">
        <v>7389000</v>
      </c>
    </row>
    <row spans="1:3" r="40">
      <c t="s" r="A40" s="4">
        <v>289</v>
      </c>
      <c t="n" r="B40" s="6">
        <v>432052000</v>
      </c>
      <c t="n" r="C40" s="6">
        <v>363752000</v>
      </c>
    </row>
    <row spans="1:3" r="41">
      <c t="s" r="A41" s="4">
        <v>54</v>
      </c>
      <c t="n" r="B41" s="6">
        <v>3193000</v>
      </c>
      <c t="n" r="C41" s="6">
        <v>1915000</v>
      </c>
    </row>
    <row spans="1:3" r="42">
      <c t="s" r="A42" s="4">
        <v>55</v>
      </c>
      <c t="n" r="B42" s="6">
        <v>29000000</v>
      </c>
      <c t="n" r="C42" s="6">
        <v>31500000</v>
      </c>
    </row>
    <row spans="1:3" r="43">
      <c t="s" r="A43" s="4">
        <v>56</v>
      </c>
      <c t="n" r="B43" s="6">
        <v>7628000</v>
      </c>
      <c t="n" r="C43" s="6">
        <v>7339000</v>
      </c>
    </row>
    <row spans="1:3" r="44">
      <c t="s" r="A44" s="4">
        <v>292</v>
      </c>
    </row>
    <row spans="1:3" r="45">
      <c t="s" r="A45" s="4">
        <v>36</v>
      </c>
      <c t="n" r="B45" s="6">
        <v>0</v>
      </c>
      <c t="n" r="C45" s="6">
        <v>0</v>
      </c>
    </row>
    <row spans="1:3" r="46">
      <c t="s" r="A46" s="4">
        <v>37</v>
      </c>
      <c t="n" r="B46" s="6">
        <v>0</v>
      </c>
      <c t="n" r="C46" s="6">
        <v>0</v>
      </c>
    </row>
    <row spans="1:3" r="47">
      <c t="s" r="A47" s="4">
        <v>270</v>
      </c>
      <c t="n" r="B47" s="6">
        <v>0</v>
      </c>
      <c t="n" r="C47" s="6">
        <v>0</v>
      </c>
    </row>
    <row spans="1:3" r="48">
      <c t="s" r="A48" s="4">
        <v>287</v>
      </c>
      <c t="n" r="B48" s="6">
        <v>0</v>
      </c>
      <c t="n" r="C48" s="6">
        <v>0</v>
      </c>
    </row>
    <row spans="1:3" r="49">
      <c t="s" r="A49" s="4">
        <v>40</v>
      </c>
      <c t="n" r="B49" s="6">
        <v>8238000</v>
      </c>
      <c t="n" r="C49" s="6">
        <v>2187000</v>
      </c>
    </row>
    <row spans="1:3" r="50">
      <c t="s" r="A50" s="4">
        <v>43</v>
      </c>
      <c t="n" r="B50" s="6">
        <v>392879000</v>
      </c>
      <c t="n" r="C50" s="6">
        <v>322596000</v>
      </c>
    </row>
    <row spans="1:3" r="51">
      <c t="s" r="A51" s="4">
        <v>288</v>
      </c>
      <c t="n" r="B51" s="6">
        <v>2296000</v>
      </c>
      <c t="n" r="C51" s="6">
        <v>2695000</v>
      </c>
    </row>
    <row spans="1:3" r="52">
      <c t="s" r="A52" s="4">
        <v>45</v>
      </c>
      <c t="n" r="B52" s="6">
        <v>0</v>
      </c>
      <c t="n" r="C52" s="6">
        <v>0</v>
      </c>
    </row>
    <row spans="1:3" r="53">
      <c t="s" r="A53" s="4">
        <v>46</v>
      </c>
      <c t="n" r="B53" s="6">
        <v>0</v>
      </c>
      <c t="n" r="C53" s="6">
        <v>0</v>
      </c>
    </row>
    <row spans="1:3" r="54">
      <c t="s" r="A54" s="4">
        <v>289</v>
      </c>
      <c t="n" r="B54" s="6">
        <v>0</v>
      </c>
      <c t="n" r="C54" s="6">
        <v>0</v>
      </c>
    </row>
    <row spans="1:3" r="55">
      <c t="s" r="A55" s="4">
        <v>54</v>
      </c>
      <c t="n" r="B55" s="6">
        <v>0</v>
      </c>
      <c t="n" r="C55" s="6">
        <v>0</v>
      </c>
    </row>
    <row spans="1:3" r="56">
      <c t="s" r="A56" s="4">
        <v>55</v>
      </c>
      <c t="n" r="B56" s="6">
        <v>0</v>
      </c>
      <c t="n" r="C56" s="6">
        <v>0</v>
      </c>
    </row>
    <row spans="1:3" r="57">
      <c t="s" r="A57" s="4">
        <v>56</v>
      </c>
      <c t="n" r="B57" s="6">
        <v>0</v>
      </c>
      <c t="n" r="C57" s="6">
        <v>0</v>
      </c>
    </row>
    <row spans="1:3" r="58">
      <c t="s" r="A58" s="4">
        <v>293</v>
      </c>
    </row>
    <row spans="1:3" r="59">
      <c t="s" r="A59" s="4">
        <v>36</v>
      </c>
      <c t="n" r="B59" s="6">
        <v>19557000</v>
      </c>
      <c t="n" r="C59" s="6">
        <v>28890000</v>
      </c>
    </row>
    <row spans="1:3" r="60">
      <c t="s" r="A60" s="4">
        <v>37</v>
      </c>
      <c t="n" r="B60" s="6">
        <v>1500000</v>
      </c>
      <c t="n" r="C60" s="6">
        <v>1250000</v>
      </c>
    </row>
    <row spans="1:3" r="61">
      <c t="s" r="A61" s="4">
        <v>270</v>
      </c>
      <c t="n" r="B61" s="6">
        <v>63611000</v>
      </c>
      <c t="n" r="C61" s="6">
        <v>71517000</v>
      </c>
    </row>
    <row spans="1:3" r="62">
      <c t="s" r="A62" s="4">
        <v>287</v>
      </c>
      <c t="n" r="B62" s="6">
        <v>1977000</v>
      </c>
      <c t="n" r="C62" s="6">
        <v>2047000</v>
      </c>
    </row>
    <row spans="1:3" r="63">
      <c t="s" r="A63" s="4">
        <v>40</v>
      </c>
      <c t="n" r="B63" s="6">
        <v>8238000</v>
      </c>
      <c t="n" r="C63" s="6">
        <v>2187000</v>
      </c>
    </row>
    <row spans="1:3" r="64">
      <c t="s" r="A64" s="4">
        <v>43</v>
      </c>
      <c t="n" r="B64" s="6">
        <v>392879000</v>
      </c>
      <c t="n" r="C64" s="6">
        <v>322596000</v>
      </c>
    </row>
    <row spans="1:3" r="65">
      <c t="s" r="A65" s="4">
        <v>288</v>
      </c>
      <c t="n" r="B65" s="6">
        <v>2296000</v>
      </c>
      <c t="n" r="C65" s="6">
        <v>2695000</v>
      </c>
    </row>
    <row spans="1:3" r="66">
      <c t="s" r="A66" s="4">
        <v>45</v>
      </c>
      <c t="n" r="B66" s="6">
        <v>1232000</v>
      </c>
      <c t="n" r="C66" s="6">
        <v>1143000</v>
      </c>
    </row>
    <row spans="1:3" r="67">
      <c t="s" r="A67" s="4">
        <v>46</v>
      </c>
      <c t="n" r="B67" s="6">
        <v>9066000</v>
      </c>
      <c t="n" r="C67" s="6">
        <v>7389000</v>
      </c>
    </row>
    <row spans="1:3" r="68">
      <c t="s" r="A68" s="4">
        <v>289</v>
      </c>
      <c t="n" r="B68" s="6">
        <v>432052000</v>
      </c>
      <c t="n" r="C68" s="6">
        <v>363752000</v>
      </c>
    </row>
    <row spans="1:3" r="69">
      <c t="s" r="A69" s="4">
        <v>54</v>
      </c>
      <c t="n" r="B69" s="6">
        <v>3193000</v>
      </c>
      <c t="n" r="C69" s="6">
        <v>1915000</v>
      </c>
    </row>
    <row spans="1:3" r="70">
      <c t="s" r="A70" s="4">
        <v>55</v>
      </c>
      <c t="n" r="B70" s="6">
        <v>29000000</v>
      </c>
      <c t="n" r="C70" s="6">
        <v>31500000</v>
      </c>
    </row>
    <row spans="1:3" r="71">
      <c t="s" r="A71" s="4">
        <v>56</v>
      </c>
      <c t="n" r="B71" s="6">
        <v>7628000</v>
      </c>
      <c t="n" r="C71" s="6">
        <v>7339000</v>
      </c>
    </row>
    <row spans="1:3" r="72">
      <c t="s" r="A72" s="4">
        <v>270</v>
      </c>
      <c t="n" r="B72" s="7">
        <v>63611000</v>
      </c>
      <c t="n" r="C72" s="7">
        <v>7151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74</v>
      </c>
      <c t="s" r="D1" s="2">
        <v>1</v>
      </c>
    </row>
    <row spans="1:5" r="2">
      <c t="s" r="B2" s="2">
        <v>2</v>
      </c>
      <c t="s" r="C2" s="2">
        <v>75</v>
      </c>
      <c t="s" r="D2" s="2">
        <v>2</v>
      </c>
      <c t="s" r="E2" s="2">
        <v>75</v>
      </c>
    </row>
    <row spans="1:5" r="3">
      <c t="s" r="A3" s="4">
        <v>116</v>
      </c>
      <c t="n" r="B3" s="7">
        <v>431000</v>
      </c>
      <c t="n" r="C3" s="7">
        <v>353000</v>
      </c>
      <c t="n" r="D3" s="7">
        <v>888000</v>
      </c>
      <c t="n" r="E3" s="7">
        <v>1045000</v>
      </c>
    </row>
    <row spans="1:5" r="4">
      <c t="s" r="A4" s="4">
        <v>295</v>
      </c>
      <c t="n" r="B4" s="6">
        <v>0</v>
      </c>
      <c t="n" r="C4" s="6">
        <v>-3000</v>
      </c>
      <c t="n" r="D4" s="6">
        <v>0</v>
      </c>
      <c t="n" r="E4" s="6">
        <v>-9000</v>
      </c>
    </row>
    <row spans="1:5" r="5">
      <c t="s" r="A5" s="4">
        <v>296</v>
      </c>
      <c t="n" r="B5" s="6">
        <v>0</v>
      </c>
      <c t="n" r="C5" s="6">
        <v>-23000</v>
      </c>
      <c t="n" r="D5" s="6">
        <v>0</v>
      </c>
      <c t="n" r="E5" s="6">
        <v>-77000</v>
      </c>
    </row>
    <row spans="1:5" r="6">
      <c t="s" r="A6" s="4">
        <v>117</v>
      </c>
      <c t="n" r="B6" s="7">
        <v>431000</v>
      </c>
      <c t="n" r="C6" s="7">
        <v>327000</v>
      </c>
      <c t="n" r="D6" s="7">
        <v>888000</v>
      </c>
      <c t="n" r="E6" s="7">
        <v>959000</v>
      </c>
    </row>
    <row spans="1:5" r="7">
      <c t="s" r="A7" s="4">
        <v>118</v>
      </c>
      <c t="n" r="B7" s="6">
        <v>1352263</v>
      </c>
      <c t="n" r="C7" s="6">
        <v>890190</v>
      </c>
      <c t="n" r="D7" s="6">
        <v>1350725</v>
      </c>
      <c t="n" r="E7" s="6">
        <v>889473</v>
      </c>
    </row>
    <row spans="1:5" r="8">
      <c t="s" r="A8" s="4">
        <v>119</v>
      </c>
      <c t="n" r="B8" s="8">
        <v>0.32</v>
      </c>
      <c t="n" r="C8" s="8">
        <v>0.37</v>
      </c>
      <c t="n" r="D8" s="8">
        <v>0.66</v>
      </c>
      <c t="n" r="E8" s="8">
        <v>1.08</v>
      </c>
    </row>
    <row spans="1:5" r="9">
      <c t="s" r="A9" s="4">
        <v>297</v>
      </c>
      <c t="n" r="B9" s="6">
        <v>2099</v>
      </c>
      <c t="n" r="C9" s="6">
        <v>4190</v>
      </c>
      <c t="n" r="D9" s="6">
        <v>2162</v>
      </c>
      <c t="n" r="E9" s="6">
        <v>2531</v>
      </c>
    </row>
    <row spans="1:5" r="10">
      <c t="s" r="A10" s="4">
        <v>120</v>
      </c>
      <c t="n" r="B10" s="6">
        <v>1354362</v>
      </c>
      <c t="n" r="C10" s="6">
        <v>894380</v>
      </c>
      <c t="n" r="D10" s="6">
        <v>1352887</v>
      </c>
      <c t="n" r="E10" s="6">
        <v>892004</v>
      </c>
    </row>
    <row spans="1:5" r="11">
      <c t="s" r="A11" s="4">
        <v>121</v>
      </c>
      <c t="n" r="B11" s="8">
        <v>0.32</v>
      </c>
      <c t="n" r="C11" s="8">
        <v>0.37</v>
      </c>
      <c t="n" r="D11" s="8">
        <v>0.66</v>
      </c>
      <c t="n" r="E11" s="8">
        <v>1.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8</v>
      </c>
      <c t="s" r="B1" s="2">
        <v>74</v>
      </c>
      <c t="s" r="D1" s="2">
        <v>1</v>
      </c>
    </row>
    <row spans="1:5" r="2">
      <c t="s" r="B2" s="2">
        <v>2</v>
      </c>
      <c t="s" r="C2" s="2">
        <v>75</v>
      </c>
      <c t="s" r="D2" s="2">
        <v>2</v>
      </c>
      <c t="s" r="E2" s="2">
        <v>75</v>
      </c>
    </row>
    <row spans="1:5" r="3">
      <c t="s" r="A3" s="4">
        <v>299</v>
      </c>
      <c t="n" r="B3" s="7">
        <v>1000000</v>
      </c>
      <c t="n" r="C3" s="7">
        <v>497000</v>
      </c>
      <c t="n" r="D3" s="7">
        <v>1991000</v>
      </c>
      <c t="n" r="E3" s="7">
        <v>1614000</v>
      </c>
    </row>
    <row spans="1:5" r="4">
      <c t="s" r="A4" s="4">
        <v>300</v>
      </c>
      <c t="n" r="B4" s="6">
        <v>25000</v>
      </c>
      <c t="n" r="C4" s="6">
        <v>30000</v>
      </c>
      <c t="n" r="D4" s="6">
        <v>94000</v>
      </c>
      <c t="n" r="E4" s="6">
        <v>99000</v>
      </c>
    </row>
    <row spans="1:5" r="5">
      <c t="s" r="A5" s="4">
        <v>301</v>
      </c>
      <c t="n" r="B5" s="7">
        <v>9000</v>
      </c>
      <c t="n" r="C5" s="7">
        <v>10000</v>
      </c>
      <c t="n" r="D5" s="7">
        <v>32000</v>
      </c>
      <c t="n" r="E5" s="7">
        <v>3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30</v>
      </c>
    </row>
    <row spans="1:3" r="2">
      <c t="s" r="A2" s="4">
        <v>303</v>
      </c>
    </row>
    <row spans="1:3" r="3">
      <c t="s" r="A3" s="4">
        <v>304</v>
      </c>
      <c t="n" r="B3" s="7">
        <v>1000000</v>
      </c>
    </row>
    <row spans="1:3" r="4">
      <c t="s" r="A4" s="4">
        <v>305</v>
      </c>
      <c t="n" r="B4" s="6">
        <v>3000</v>
      </c>
    </row>
    <row spans="1:3" r="5">
      <c t="s" r="A5" s="4">
        <v>306</v>
      </c>
      <c t="n" r="B5" s="6">
        <v>0</v>
      </c>
    </row>
    <row spans="1:3" r="6">
      <c t="s" r="A6" s="4">
        <v>307</v>
      </c>
      <c t="n" r="B6" s="7">
        <v>1003000</v>
      </c>
    </row>
    <row spans="1:3" r="7">
      <c t="s" r="A7" s="4">
        <v>308</v>
      </c>
      <c t="s" r="B7" s="4">
        <v>309</v>
      </c>
    </row>
    <row spans="1:3" r="8">
      <c t="s" r="A8" s="4">
        <v>310</v>
      </c>
      <c t="n" r="B8" s="7">
        <v>3750000</v>
      </c>
      <c t="n" r="C8" s="7">
        <v>10499000</v>
      </c>
    </row>
    <row spans="1:3" r="9">
      <c t="s" r="A9" s="4">
        <v>311</v>
      </c>
      <c t="n" r="B9" s="6">
        <v>22000</v>
      </c>
      <c t="n" r="C9" s="6">
        <v>6000</v>
      </c>
    </row>
    <row spans="1:3" r="10">
      <c t="s" r="A10" s="4">
        <v>312</v>
      </c>
      <c t="n" r="B10" s="6">
        <v>0</v>
      </c>
      <c t="n" r="C10" s="6">
        <v>42000</v>
      </c>
    </row>
    <row spans="1:3" r="11">
      <c t="s" r="A11" s="4">
        <v>313</v>
      </c>
      <c t="n" r="B11" s="7">
        <v>3772000</v>
      </c>
      <c t="n" r="C11" s="7">
        <v>10463000</v>
      </c>
    </row>
    <row spans="1:3" r="12">
      <c t="s" r="A12" s="4">
        <v>314</v>
      </c>
      <c t="s" r="B12" s="4">
        <v>315</v>
      </c>
      <c t="s" r="C12" s="4">
        <v>316</v>
      </c>
    </row>
    <row spans="1:3" r="13">
      <c t="s" r="A13" s="4">
        <v>317</v>
      </c>
      <c t="n" r="B13" s="7">
        <v>4750000</v>
      </c>
      <c t="n" r="C13" s="7">
        <v>10499000</v>
      </c>
    </row>
    <row spans="1:3" r="14">
      <c t="s" r="A14" s="4">
        <v>318</v>
      </c>
      <c t="n" r="B14" s="6">
        <v>25000</v>
      </c>
      <c t="n" r="C14" s="6">
        <v>6000</v>
      </c>
    </row>
    <row spans="1:3" r="15">
      <c t="s" r="A15" s="4">
        <v>319</v>
      </c>
      <c t="n" r="B15" s="6">
        <v>0</v>
      </c>
      <c t="n" r="C15" s="6">
        <v>42000</v>
      </c>
    </row>
    <row spans="1:3" r="16">
      <c t="s" r="A16" s="4">
        <v>320</v>
      </c>
      <c t="n" r="B16" s="7">
        <v>4775000</v>
      </c>
      <c t="n" r="C16" s="7">
        <v>10463000</v>
      </c>
    </row>
    <row spans="1:3" r="17">
      <c t="s" r="A17" s="4">
        <v>321</v>
      </c>
      <c t="s" r="B17" s="4">
        <v>322</v>
      </c>
      <c t="s" r="C17" s="4">
        <v>316</v>
      </c>
    </row>
    <row spans="1:3" r="18">
      <c t="s" r="A18" s="4">
        <v>323</v>
      </c>
    </row>
    <row spans="1:3" r="19">
      <c t="s" r="A19" s="4">
        <v>304</v>
      </c>
      <c t="n" r="B19" s="7">
        <v>510000</v>
      </c>
      <c t="n" r="C19" s="7">
        <v>375000</v>
      </c>
    </row>
    <row spans="1:3" r="20">
      <c t="s" r="A20" s="4">
        <v>305</v>
      </c>
      <c t="n" r="B20" s="6">
        <v>14000</v>
      </c>
      <c t="n" r="C20" s="6">
        <v>4000</v>
      </c>
    </row>
    <row spans="1:3" r="21">
      <c t="s" r="A21" s="4">
        <v>306</v>
      </c>
      <c t="n" r="B21" s="6">
        <v>0</v>
      </c>
      <c t="n" r="C21" s="6">
        <v>0</v>
      </c>
    </row>
    <row spans="1:3" r="22">
      <c t="s" r="A22" s="4">
        <v>307</v>
      </c>
      <c t="n" r="B22" s="7">
        <v>524</v>
      </c>
      <c t="n" r="C22" s="7">
        <v>379000</v>
      </c>
    </row>
    <row spans="1:3" r="23">
      <c t="s" r="A23" s="4">
        <v>308</v>
      </c>
      <c t="s" r="B23" s="4">
        <v>324</v>
      </c>
      <c t="s" r="C23" s="4">
        <v>325</v>
      </c>
    </row>
    <row spans="1:3" r="24">
      <c t="s" r="A24" s="4">
        <v>310</v>
      </c>
      <c t="n" r="B24" s="7">
        <v>1953000</v>
      </c>
      <c t="n" r="C24" s="7">
        <v>7780000</v>
      </c>
    </row>
    <row spans="1:3" r="25">
      <c t="s" r="A25" s="4">
        <v>311</v>
      </c>
      <c t="n" r="B25" s="6">
        <v>56000</v>
      </c>
      <c t="n" r="C25" s="6">
        <v>305000</v>
      </c>
    </row>
    <row spans="1:3" r="26">
      <c t="s" r="A26" s="4">
        <v>312</v>
      </c>
      <c t="n" r="B26" s="6">
        <v>0</v>
      </c>
      <c t="n" r="C26" s="6">
        <v>20000</v>
      </c>
    </row>
    <row spans="1:3" r="27">
      <c t="s" r="A27" s="4">
        <v>313</v>
      </c>
      <c t="n" r="B27" s="7">
        <v>2009000</v>
      </c>
      <c t="n" r="C27" s="7">
        <v>8065000</v>
      </c>
    </row>
    <row spans="1:3" r="28">
      <c t="s" r="A28" s="4">
        <v>314</v>
      </c>
      <c t="s" r="B28" s="4">
        <v>326</v>
      </c>
      <c t="s" r="C28" s="4">
        <v>327</v>
      </c>
    </row>
    <row spans="1:3" r="29">
      <c t="s" r="A29" s="4">
        <v>317</v>
      </c>
      <c t="n" r="B29" s="7">
        <v>14424000</v>
      </c>
      <c t="n" r="C29" s="7">
        <v>14258</v>
      </c>
    </row>
    <row spans="1:3" r="30">
      <c t="s" r="A30" s="4">
        <v>318</v>
      </c>
      <c t="n" r="B30" s="6">
        <v>480000</v>
      </c>
      <c t="n" r="C30" s="6">
        <v>447</v>
      </c>
    </row>
    <row spans="1:3" r="31">
      <c t="s" r="A31" s="4">
        <v>319</v>
      </c>
      <c t="n" r="B31" s="6">
        <v>0</v>
      </c>
      <c t="n" r="C31" s="6">
        <v>36</v>
      </c>
    </row>
    <row spans="1:3" r="32">
      <c t="s" r="A32" s="4">
        <v>320</v>
      </c>
      <c t="n" r="B32" s="7">
        <v>14904000</v>
      </c>
      <c t="n" r="C32" s="7">
        <v>14669</v>
      </c>
    </row>
    <row spans="1:3" r="33">
      <c t="s" r="A33" s="4">
        <v>321</v>
      </c>
      <c t="s" r="B33" s="4">
        <v>328</v>
      </c>
      <c t="s" r="C33" s="4">
        <v>329</v>
      </c>
    </row>
    <row spans="1:3" r="34">
      <c t="s" r="A34" s="4">
        <v>330</v>
      </c>
      <c t="n" r="B34" s="7">
        <v>4025000</v>
      </c>
      <c t="n" r="C34" s="7">
        <v>4580000</v>
      </c>
    </row>
    <row spans="1:3" r="35">
      <c t="s" r="A35" s="4">
        <v>331</v>
      </c>
      <c t="n" r="B35" s="6">
        <v>109000</v>
      </c>
      <c t="n" r="C35" s="6">
        <v>121000</v>
      </c>
    </row>
    <row spans="1:3" r="36">
      <c t="s" r="A36" s="4">
        <v>332</v>
      </c>
      <c t="n" r="B36" s="6">
        <v>0</v>
      </c>
      <c t="n" r="C36" s="6">
        <v>8000</v>
      </c>
    </row>
    <row spans="1:3" r="37">
      <c t="s" r="A37" s="4">
        <v>333</v>
      </c>
      <c t="n" r="B37" s="7">
        <v>4134000</v>
      </c>
      <c t="n" r="C37" s="7">
        <v>4693000</v>
      </c>
    </row>
    <row spans="1:3" r="38">
      <c t="s" r="A38" s="4">
        <v>334</v>
      </c>
      <c t="s" r="B38" s="4">
        <v>335</v>
      </c>
      <c t="s" r="C38" s="4">
        <v>336</v>
      </c>
    </row>
    <row spans="1:3" r="39">
      <c t="s" r="A39" s="4">
        <v>337</v>
      </c>
      <c t="n" r="B39" s="7">
        <v>7205000</v>
      </c>
      <c t="n" r="C39" s="7">
        <v>1025000</v>
      </c>
    </row>
    <row spans="1:3" r="40">
      <c t="s" r="A40" s="4">
        <v>338</v>
      </c>
      <c t="n" r="B40" s="6">
        <v>271000</v>
      </c>
      <c t="n" r="C40" s="6">
        <v>9000</v>
      </c>
    </row>
    <row spans="1:3" r="41">
      <c t="s" r="A41" s="4">
        <v>339</v>
      </c>
      <c t="n" r="B41" s="6">
        <v>0</v>
      </c>
      <c t="n" r="C41" s="6">
        <v>8000</v>
      </c>
    </row>
    <row spans="1:3" r="42">
      <c t="s" r="A42" s="4">
        <v>340</v>
      </c>
      <c t="n" r="B42" s="7">
        <v>7476000</v>
      </c>
      <c t="n" r="C42" s="7">
        <v>1026000</v>
      </c>
    </row>
    <row spans="1:3" r="43">
      <c t="s" r="A43" s="4">
        <v>341</v>
      </c>
      <c t="s" r="B43" s="4">
        <v>342</v>
      </c>
      <c t="s" r="C43" s="4">
        <v>343</v>
      </c>
    </row>
    <row spans="1:3" r="44">
      <c t="s" r="A44" s="4">
        <v>344</v>
      </c>
      <c t="n" r="B44" s="7">
        <v>731000</v>
      </c>
      <c t="n" r="C44" s="7">
        <v>498000</v>
      </c>
    </row>
    <row spans="1:3" r="45">
      <c t="s" r="A45" s="4">
        <v>345</v>
      </c>
      <c t="n" r="B45" s="6">
        <v>30000</v>
      </c>
      <c t="n" r="C45" s="6">
        <v>8000</v>
      </c>
    </row>
    <row spans="1:3" r="46">
      <c t="s" r="A46" s="4">
        <v>346</v>
      </c>
      <c t="n" r="B46" s="6">
        <v>0</v>
      </c>
      <c t="n" r="C46" s="6">
        <v>0</v>
      </c>
    </row>
    <row spans="1:3" r="47">
      <c t="s" r="A47" s="4">
        <v>347</v>
      </c>
      <c t="n" r="B47" s="7">
        <v>761000</v>
      </c>
      <c t="n" r="C47" s="7">
        <v>506000</v>
      </c>
    </row>
    <row spans="1:3" r="48">
      <c t="s" r="A48" s="4">
        <v>348</v>
      </c>
      <c t="s" r="B48" s="4">
        <v>349</v>
      </c>
      <c t="s" r="C48" s="4">
        <v>350</v>
      </c>
    </row>
    <row spans="1:3" r="49">
      <c t="s" r="A49" s="4">
        <v>351</v>
      </c>
    </row>
    <row spans="1:3" r="50">
      <c t="s" r="A50" s="4">
        <v>310</v>
      </c>
      <c t="n" r="B50" s="7">
        <v>594000</v>
      </c>
      <c t="n" r="C50" s="7">
        <v>733000</v>
      </c>
    </row>
    <row spans="1:3" r="51">
      <c t="s" r="A51" s="4">
        <v>311</v>
      </c>
      <c t="n" r="B51" s="6">
        <v>11000</v>
      </c>
      <c t="n" r="C51" s="6">
        <v>12000</v>
      </c>
    </row>
    <row spans="1:3" r="52">
      <c t="s" r="A52" s="4">
        <v>312</v>
      </c>
      <c t="n" r="B52" s="6">
        <v>2000</v>
      </c>
      <c t="n" r="C52" s="6">
        <v>0</v>
      </c>
    </row>
    <row spans="1:3" r="53">
      <c t="s" r="A53" s="4">
        <v>313</v>
      </c>
      <c t="n" r="B53" s="7">
        <v>603000</v>
      </c>
      <c t="n" r="C53" s="7">
        <v>745000</v>
      </c>
    </row>
    <row spans="1:3" r="54">
      <c t="s" r="A54" s="4">
        <v>314</v>
      </c>
      <c t="s" r="B54" s="4">
        <v>352</v>
      </c>
      <c t="s" r="C54" s="4">
        <v>353</v>
      </c>
    </row>
    <row spans="1:3" r="55">
      <c t="s" r="A55" s="4">
        <v>317</v>
      </c>
      <c t="n" r="B55" s="7">
        <v>42543000</v>
      </c>
      <c t="n" r="C55" s="7">
        <v>45958000</v>
      </c>
    </row>
    <row spans="1:3" r="56">
      <c t="s" r="A56" s="4">
        <v>318</v>
      </c>
      <c t="n" r="B56" s="6">
        <v>401000</v>
      </c>
      <c t="n" r="C56" s="6">
        <v>65000</v>
      </c>
    </row>
    <row spans="1:3" r="57">
      <c t="s" r="A57" s="4">
        <v>319</v>
      </c>
      <c t="n" r="B57" s="6">
        <v>44000</v>
      </c>
      <c t="n" r="C57" s="6">
        <v>742000</v>
      </c>
    </row>
    <row spans="1:3" r="58">
      <c t="s" r="A58" s="4">
        <v>320</v>
      </c>
      <c t="n" r="B58" s="7">
        <v>42900000</v>
      </c>
      <c t="n" r="C58" s="7">
        <v>45281000</v>
      </c>
    </row>
    <row spans="1:3" r="59">
      <c t="s" r="A59" s="4">
        <v>321</v>
      </c>
      <c t="s" r="B59" s="4">
        <v>354</v>
      </c>
      <c t="s" r="C59" s="4">
        <v>355</v>
      </c>
    </row>
    <row spans="1:3" r="60">
      <c t="s" r="A60" s="4">
        <v>330</v>
      </c>
      <c t="n" r="B60" s="7">
        <v>2090000</v>
      </c>
      <c t="n" r="C60" s="7">
        <v>1997000</v>
      </c>
    </row>
    <row spans="1:3" r="61">
      <c t="s" r="A61" s="4">
        <v>331</v>
      </c>
      <c t="n" r="B61" s="6">
        <v>37000</v>
      </c>
      <c t="n" r="C61" s="6">
        <v>19000</v>
      </c>
    </row>
    <row spans="1:3" r="62">
      <c t="s" r="A62" s="4">
        <v>332</v>
      </c>
      <c t="n" r="B62" s="6">
        <v>0</v>
      </c>
      <c t="n" r="C62" s="6">
        <v>7000</v>
      </c>
    </row>
    <row spans="1:3" r="63">
      <c t="s" r="A63" s="4">
        <v>333</v>
      </c>
      <c t="n" r="B63" s="7">
        <v>2127000</v>
      </c>
      <c t="n" r="C63" s="7">
        <v>2009000</v>
      </c>
    </row>
    <row spans="1:3" r="64">
      <c t="s" r="A64" s="4">
        <v>334</v>
      </c>
      <c t="s" r="B64" s="4">
        <v>356</v>
      </c>
      <c t="s" r="C64" s="4">
        <v>357</v>
      </c>
    </row>
    <row spans="1:3" r="65">
      <c t="s" r="A65" s="4">
        <v>337</v>
      </c>
      <c t="n" r="B65" s="7">
        <v>23306000</v>
      </c>
      <c t="n" r="C65" s="7">
        <v>25144000</v>
      </c>
    </row>
    <row spans="1:3" r="66">
      <c t="s" r="A66" s="4">
        <v>338</v>
      </c>
      <c t="n" r="B66" s="6">
        <v>195000</v>
      </c>
      <c t="n" r="C66" s="6">
        <v>16000</v>
      </c>
    </row>
    <row spans="1:3" r="67">
      <c t="s" r="A67" s="4">
        <v>339</v>
      </c>
      <c t="n" r="B67" s="6">
        <v>4000</v>
      </c>
      <c t="n" r="C67" s="6">
        <v>393000</v>
      </c>
    </row>
    <row spans="1:3" r="68">
      <c t="s" r="A68" s="4">
        <v>340</v>
      </c>
      <c t="n" r="B68" s="7">
        <v>23497000</v>
      </c>
      <c t="n" r="C68" s="7">
        <v>24767000</v>
      </c>
    </row>
    <row spans="1:3" r="69">
      <c t="s" r="A69" s="4">
        <v>341</v>
      </c>
      <c t="s" r="B69" s="4">
        <v>358</v>
      </c>
      <c t="s" r="C69" s="4">
        <v>359</v>
      </c>
    </row>
    <row spans="1:3" r="70">
      <c t="s" r="A70" s="4">
        <v>344</v>
      </c>
      <c t="n" r="B70" s="7">
        <v>16553000</v>
      </c>
      <c t="n" r="C70" s="7">
        <v>18084000</v>
      </c>
    </row>
    <row spans="1:3" r="71">
      <c t="s" r="A71" s="4">
        <v>345</v>
      </c>
      <c t="n" r="B71" s="6">
        <v>158000</v>
      </c>
      <c t="n" r="C71" s="6">
        <v>18000</v>
      </c>
    </row>
    <row spans="1:3" r="72">
      <c t="s" r="A72" s="4">
        <v>346</v>
      </c>
      <c t="n" r="B72" s="6">
        <v>38000</v>
      </c>
      <c t="n" r="C72" s="6">
        <v>342000</v>
      </c>
    </row>
    <row spans="1:3" r="73">
      <c t="s" r="A73" s="4">
        <v>347</v>
      </c>
      <c t="n" r="B73" s="7">
        <v>16673000</v>
      </c>
      <c t="n" r="C73" s="7">
        <v>17760000</v>
      </c>
    </row>
    <row spans="1:3" r="74">
      <c t="s" r="A74" s="4">
        <v>348</v>
      </c>
      <c t="s" r="B74" s="4">
        <v>360</v>
      </c>
      <c t="s" r="C74" s="4">
        <v>361</v>
      </c>
    </row>
    <row spans="1:3" r="75">
      <c t="s" r="A75" s="4">
        <v>362</v>
      </c>
    </row>
    <row spans="1:3" r="76">
      <c t="s" r="A76" s="4">
        <v>317</v>
      </c>
      <c t="n" r="B76" s="7">
        <v>1004000</v>
      </c>
      <c t="n" r="C76" s="7">
        <v>1089000</v>
      </c>
    </row>
    <row spans="1:3" r="77">
      <c t="s" r="A77" s="4">
        <v>318</v>
      </c>
      <c t="n" r="B77" s="6">
        <v>28000</v>
      </c>
      <c t="n" r="C77" s="6">
        <v>23000</v>
      </c>
    </row>
    <row spans="1:3" r="78">
      <c t="s" r="A78" s="4">
        <v>319</v>
      </c>
      <c t="n" r="B78" s="6">
        <v>0</v>
      </c>
      <c t="n" r="C78" s="6">
        <v>8000</v>
      </c>
    </row>
    <row spans="1:3" r="79">
      <c t="s" r="A79" s="4">
        <v>320</v>
      </c>
      <c t="n" r="B79" s="7">
        <v>1032000</v>
      </c>
      <c t="n" r="C79" s="7">
        <v>1104000</v>
      </c>
    </row>
    <row spans="1:3" r="80">
      <c t="s" r="A80" s="4">
        <v>321</v>
      </c>
      <c t="s" r="B80" s="4">
        <v>363</v>
      </c>
      <c t="s" r="C80" s="4">
        <v>364</v>
      </c>
    </row>
    <row spans="1:3" r="81">
      <c t="s" r="A81" s="4">
        <v>330</v>
      </c>
      <c t="n" r="B81" s="7">
        <v>1004000</v>
      </c>
      <c t="n" r="C81" s="7">
        <v>1089000</v>
      </c>
    </row>
    <row spans="1:3" r="82">
      <c t="s" r="A82" s="4">
        <v>331</v>
      </c>
      <c t="n" r="B82" s="6">
        <v>28000</v>
      </c>
      <c t="n" r="C82" s="6">
        <v>23000</v>
      </c>
    </row>
    <row spans="1:3" r="83">
      <c t="s" r="A83" s="4">
        <v>332</v>
      </c>
      <c t="n" r="B83" s="6">
        <v>0</v>
      </c>
      <c t="n" r="C83" s="6">
        <v>8000</v>
      </c>
    </row>
    <row spans="1:3" r="84">
      <c t="s" r="A84" s="4">
        <v>333</v>
      </c>
      <c t="n" r="B84" s="7">
        <v>1032000</v>
      </c>
      <c t="n" r="C84" s="7">
        <v>1104000</v>
      </c>
    </row>
    <row spans="1:3" r="85">
      <c t="s" r="A85" s="4">
        <v>334</v>
      </c>
      <c t="s" r="B85" s="4">
        <v>363</v>
      </c>
      <c t="s" r="C85" s="4">
        <v>364</v>
      </c>
    </row>
    <row spans="1:3" r="86">
      <c t="s" r="A86" s="4">
        <v>317</v>
      </c>
      <c t="n" r="B86" s="7">
        <v>62721000</v>
      </c>
      <c t="n" r="C86" s="7">
        <v>71804000</v>
      </c>
    </row>
    <row spans="1:3" r="87">
      <c t="s" r="A87" s="4">
        <v>318</v>
      </c>
      <c t="n" r="B87" s="6">
        <v>934000</v>
      </c>
      <c t="n" r="C87" s="6">
        <v>541000</v>
      </c>
    </row>
    <row spans="1:3" r="88">
      <c t="s" r="A88" s="4">
        <v>319</v>
      </c>
      <c t="n" r="B88" s="6">
        <v>44000</v>
      </c>
      <c t="n" r="C88" s="6">
        <v>828000</v>
      </c>
    </row>
    <row spans="1:3" r="89">
      <c t="s" r="A89" s="4">
        <v>320</v>
      </c>
      <c t="n" r="B89" s="7">
        <v>63611000</v>
      </c>
      <c t="n" r="C89" s="7">
        <v>71517000</v>
      </c>
    </row>
    <row spans="1:3" r="90">
      <c t="s" r="A90" s="4">
        <v>321</v>
      </c>
      <c t="s" r="B90" s="4">
        <v>365</v>
      </c>
      <c t="s" r="C90" s="4">
        <v>3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4">
        <v>68</v>
      </c>
      <c t="n" r="B2" s="7">
        <v>0</v>
      </c>
      <c t="n" r="C2" s="7">
        <v>0</v>
      </c>
    </row>
    <row spans="1:3" r="3">
      <c t="s" r="A3" s="4">
        <v>69</v>
      </c>
      <c t="n" r="B3" s="6">
        <v>2000000</v>
      </c>
      <c t="n" r="C3" s="6">
        <v>2000000</v>
      </c>
    </row>
    <row spans="1:3" r="4">
      <c t="s" r="A4" s="4">
        <v>70</v>
      </c>
      <c t="n" r="B4" s="6">
        <v>1361135</v>
      </c>
      <c t="n" r="C4" s="6">
        <v>1360591</v>
      </c>
    </row>
    <row spans="1:3" r="5">
      <c t="s" r="A5" s="4">
        <v>71</v>
      </c>
      <c t="n" r="B5" s="6">
        <v>1360721</v>
      </c>
      <c t="n" r="C5" s="6">
        <v>1360177</v>
      </c>
    </row>
    <row spans="1:3" r="6">
      <c t="s" r="A6" s="4">
        <v>72</v>
      </c>
      <c t="n" r="B6" s="6">
        <v>414</v>
      </c>
      <c t="n" r="C6" s="6">
        <v>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v>
      </c>
      <c t="s" r="C1" s="2">
        <v>30</v>
      </c>
    </row>
    <row spans="1:3" r="2">
      <c t="s" r="A2" s="4">
        <v>368</v>
      </c>
    </row>
    <row spans="1:3" r="3">
      <c t="s" r="A3" s="4">
        <v>369</v>
      </c>
      <c t="n" r="B3" s="7">
        <v>0</v>
      </c>
      <c t="n" r="C3" s="7">
        <v>22125000</v>
      </c>
    </row>
    <row spans="1:3" r="4">
      <c t="s" r="A4" s="4">
        <v>370</v>
      </c>
      <c t="n" r="B4" s="6">
        <v>0</v>
      </c>
      <c t="n" r="C4" s="6">
        <v>255000</v>
      </c>
    </row>
    <row spans="1:3" r="5">
      <c t="s" r="A5" s="4">
        <v>371</v>
      </c>
      <c t="n" r="B5" s="6">
        <v>3767000</v>
      </c>
      <c t="n" r="C5" s="6">
        <v>17463000</v>
      </c>
    </row>
    <row spans="1:3" r="6">
      <c t="s" r="A6" s="4">
        <v>372</v>
      </c>
      <c t="n" r="B6" s="6">
        <v>11000</v>
      </c>
      <c t="n" r="C6" s="6">
        <v>461000</v>
      </c>
    </row>
    <row spans="1:3" r="7">
      <c t="s" r="A7" s="4">
        <v>373</v>
      </c>
      <c t="n" r="B7" s="6">
        <v>3767000</v>
      </c>
      <c t="n" r="C7" s="6">
        <v>39588000</v>
      </c>
    </row>
    <row spans="1:3" r="8">
      <c t="s" r="A8" s="4">
        <v>374</v>
      </c>
      <c t="n" r="B8" s="6">
        <v>11000</v>
      </c>
      <c t="n" r="C8" s="6">
        <v>716000</v>
      </c>
    </row>
    <row spans="1:3" r="9">
      <c t="s" r="A9" s="4">
        <v>375</v>
      </c>
    </row>
    <row spans="1:3" r="10">
      <c t="s" r="A10" s="4">
        <v>369</v>
      </c>
      <c t="n" r="C10" s="6">
        <v>5975000</v>
      </c>
    </row>
    <row spans="1:3" r="11">
      <c t="s" r="A11" s="4">
        <v>370</v>
      </c>
      <c t="n" r="C11" s="6">
        <v>24000</v>
      </c>
    </row>
    <row spans="1:3" r="12">
      <c t="s" r="A12" s="4">
        <v>371</v>
      </c>
      <c t="n" r="C12" s="6">
        <v>2482000</v>
      </c>
    </row>
    <row spans="1:3" r="13">
      <c t="s" r="A13" s="4">
        <v>372</v>
      </c>
      <c t="n" r="C13" s="6">
        <v>18000</v>
      </c>
    </row>
    <row spans="1:3" r="14">
      <c t="s" r="A14" s="4">
        <v>373</v>
      </c>
      <c t="n" r="C14" s="6">
        <v>8457000</v>
      </c>
    </row>
    <row spans="1:3" r="15">
      <c t="s" r="A15" s="4">
        <v>374</v>
      </c>
      <c t="n" r="C15" s="6">
        <v>42000</v>
      </c>
    </row>
    <row spans="1:3" r="16">
      <c t="s" r="A16" s="4">
        <v>376</v>
      </c>
    </row>
    <row spans="1:3" r="17">
      <c t="s" r="A17" s="4">
        <v>369</v>
      </c>
      <c t="n" r="C17" s="6">
        <v>760000</v>
      </c>
    </row>
    <row spans="1:3" r="18">
      <c t="s" r="A18" s="4">
        <v>370</v>
      </c>
      <c t="n" r="C18" s="6">
        <v>8000</v>
      </c>
    </row>
    <row spans="1:3" r="19">
      <c t="s" r="A19" s="4">
        <v>371</v>
      </c>
      <c t="n" r="C19" s="6">
        <v>0</v>
      </c>
    </row>
    <row spans="1:3" r="20">
      <c t="s" r="A20" s="4">
        <v>372</v>
      </c>
      <c t="n" r="C20" s="6">
        <v>0</v>
      </c>
    </row>
    <row spans="1:3" r="21">
      <c t="s" r="A21" s="4">
        <v>373</v>
      </c>
      <c t="n" r="C21" s="6">
        <v>760000</v>
      </c>
    </row>
    <row spans="1:3" r="22">
      <c t="s" r="A22" s="4">
        <v>374</v>
      </c>
      <c t="n" r="C22" s="6">
        <v>8000</v>
      </c>
    </row>
    <row spans="1:3" r="23">
      <c t="s" r="A23" s="4">
        <v>377</v>
      </c>
    </row>
    <row spans="1:3" r="24">
      <c t="s" r="A24" s="4">
        <v>369</v>
      </c>
      <c t="n" r="C24" s="6">
        <v>702000</v>
      </c>
    </row>
    <row spans="1:3" r="25">
      <c t="s" r="A25" s="4">
        <v>370</v>
      </c>
      <c t="n" r="C25" s="6">
        <v>8000</v>
      </c>
    </row>
    <row spans="1:3" r="26">
      <c t="s" r="A26" s="4">
        <v>371</v>
      </c>
      <c t="n" r="C26" s="6">
        <v>1997000</v>
      </c>
    </row>
    <row spans="1:3" r="27">
      <c t="s" r="A27" s="4">
        <v>372</v>
      </c>
      <c t="n" r="C27" s="6">
        <v>28000</v>
      </c>
    </row>
    <row spans="1:3" r="28">
      <c t="s" r="A28" s="4">
        <v>373</v>
      </c>
      <c t="n" r="C28" s="6">
        <v>2699000</v>
      </c>
    </row>
    <row spans="1:3" r="29">
      <c t="s" r="A29" s="4">
        <v>374</v>
      </c>
      <c t="n" r="C29" s="6">
        <v>36000</v>
      </c>
    </row>
    <row spans="1:3" r="30">
      <c t="s" r="A30" s="4">
        <v>378</v>
      </c>
    </row>
    <row spans="1:3" r="31">
      <c t="s" r="A31" s="4">
        <v>369</v>
      </c>
      <c t="n" r="B31" s="6">
        <v>0</v>
      </c>
      <c t="n" r="C31" s="6">
        <v>29562000</v>
      </c>
    </row>
    <row spans="1:3" r="32">
      <c t="s" r="A32" s="4">
        <v>370</v>
      </c>
      <c t="n" r="B32" s="6">
        <v>0</v>
      </c>
      <c t="n" r="C32" s="6">
        <v>295000</v>
      </c>
    </row>
    <row spans="1:3" r="33">
      <c t="s" r="A33" s="4">
        <v>371</v>
      </c>
      <c t="n" r="B33" s="6">
        <v>3767000</v>
      </c>
      <c t="n" r="C33" s="6">
        <v>21942000</v>
      </c>
    </row>
    <row spans="1:3" r="34">
      <c t="s" r="A34" s="4">
        <v>372</v>
      </c>
      <c t="n" r="B34" s="6">
        <v>11000</v>
      </c>
      <c t="n" r="C34" s="6">
        <v>507000</v>
      </c>
    </row>
    <row spans="1:3" r="35">
      <c t="s" r="A35" s="4">
        <v>373</v>
      </c>
      <c t="n" r="B35" s="6">
        <v>3767000</v>
      </c>
      <c t="n" r="C35" s="6">
        <v>51504000</v>
      </c>
    </row>
    <row spans="1:3" r="36">
      <c t="s" r="A36" s="4">
        <v>374</v>
      </c>
      <c t="n" r="B36" s="6">
        <v>11000</v>
      </c>
      <c t="n" r="C36" s="6">
        <v>802000</v>
      </c>
    </row>
    <row spans="1:3" r="37">
      <c t="s" r="A37" s="4">
        <v>379</v>
      </c>
    </row>
    <row spans="1:3" r="38">
      <c t="s" r="A38" s="4">
        <v>369</v>
      </c>
      <c t="n" r="B38" s="6">
        <v>10000</v>
      </c>
      <c t="n" r="C38" s="6">
        <v>15000</v>
      </c>
    </row>
    <row spans="1:3" r="39">
      <c t="s" r="A39" s="4">
        <v>370</v>
      </c>
      <c t="n" r="B39" s="6">
        <v>0</v>
      </c>
      <c t="n" r="C39" s="6">
        <v>0</v>
      </c>
    </row>
    <row spans="1:3" r="40">
      <c t="s" r="A40" s="4">
        <v>371</v>
      </c>
      <c t="n" r="B40" s="6">
        <v>175000</v>
      </c>
      <c t="n" r="C40" s="6">
        <v>219000</v>
      </c>
    </row>
    <row spans="1:3" r="41">
      <c t="s" r="A41" s="4">
        <v>372</v>
      </c>
      <c t="n" r="B41" s="6">
        <v>33000</v>
      </c>
      <c t="n" r="C41" s="6">
        <v>26000</v>
      </c>
    </row>
    <row spans="1:3" r="42">
      <c t="s" r="A42" s="4">
        <v>373</v>
      </c>
      <c t="n" r="B42" s="6">
        <v>185000</v>
      </c>
      <c t="n" r="C42" s="6">
        <v>234000</v>
      </c>
    </row>
    <row spans="1:3" r="43">
      <c t="s" r="A43" s="4">
        <v>374</v>
      </c>
      <c t="n" r="B43" s="6">
        <v>33000</v>
      </c>
      <c t="n" r="C43" s="6">
        <v>26000</v>
      </c>
    </row>
    <row spans="1:3" r="44">
      <c t="s" r="A44" s="4">
        <v>380</v>
      </c>
    </row>
    <row spans="1:3" r="45">
      <c t="s" r="A45" s="4">
        <v>369</v>
      </c>
      <c t="n" r="B45" s="6">
        <v>10000</v>
      </c>
      <c t="n" r="C45" s="6">
        <v>29577000</v>
      </c>
    </row>
    <row spans="1:3" r="46">
      <c t="s" r="A46" s="4">
        <v>370</v>
      </c>
      <c t="n" r="B46" s="6">
        <v>0</v>
      </c>
      <c t="n" r="C46" s="6">
        <v>295000</v>
      </c>
    </row>
    <row spans="1:3" r="47">
      <c t="s" r="A47" s="4">
        <v>371</v>
      </c>
      <c t="n" r="B47" s="6">
        <v>3942000</v>
      </c>
      <c t="n" r="C47" s="6">
        <v>22161000</v>
      </c>
    </row>
    <row spans="1:3" r="48">
      <c t="s" r="A48" s="4">
        <v>372</v>
      </c>
      <c t="n" r="B48" s="6">
        <v>44000</v>
      </c>
      <c t="n" r="C48" s="6">
        <v>533000</v>
      </c>
    </row>
    <row spans="1:3" r="49">
      <c t="s" r="A49" s="4">
        <v>373</v>
      </c>
      <c t="n" r="B49" s="6">
        <v>3952000</v>
      </c>
      <c t="n" r="C49" s="6">
        <v>51738000</v>
      </c>
    </row>
    <row spans="1:3" r="50">
      <c t="s" r="A50" s="4">
        <v>374</v>
      </c>
      <c t="n" r="B50" s="7">
        <v>44000</v>
      </c>
      <c t="n" r="C50" s="7">
        <v>82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81</v>
      </c>
      <c t="s" r="B1" s="2">
        <v>74</v>
      </c>
      <c t="s" r="D1" s="2">
        <v>1</v>
      </c>
      <c t="s" r="F1" s="2">
        <v>382</v>
      </c>
    </row>
    <row spans="1:6" r="2">
      <c t="s" r="B2" s="2">
        <v>383</v>
      </c>
      <c t="s" r="C2" s="2">
        <v>384</v>
      </c>
      <c t="s" r="D2" s="2">
        <v>383</v>
      </c>
      <c t="s" r="E2" s="2">
        <v>385</v>
      </c>
      <c t="s" r="F2" s="2">
        <v>386</v>
      </c>
    </row>
    <row spans="1:6" r="3">
      <c t="s" r="A3" s="4">
        <v>387</v>
      </c>
    </row>
    <row spans="1:6" r="4">
      <c t="s" r="A4" s="4">
        <v>388</v>
      </c>
      <c t="s" r="B4" s="4">
        <v>389</v>
      </c>
      <c t="s" r="D4" s="4">
        <v>389</v>
      </c>
    </row>
    <row spans="1:6" r="5">
      <c t="s" r="A5" s="4">
        <v>390</v>
      </c>
      <c t="n" r="B5" s="7">
        <v>136657000</v>
      </c>
      <c t="n" r="D5" s="7">
        <v>136657000</v>
      </c>
      <c t="n" r="F5" s="7">
        <v>138628000</v>
      </c>
    </row>
    <row spans="1:6" r="6">
      <c t="s" r="A6" s="4">
        <v>391</v>
      </c>
      <c t="n" r="B6" s="6">
        <v>0</v>
      </c>
      <c t="n" r="D6" s="6">
        <v>0</v>
      </c>
      <c t="n" r="F6" s="6">
        <v>0</v>
      </c>
    </row>
    <row spans="1:6" r="7">
      <c t="s" r="A7" s="4">
        <v>392</v>
      </c>
      <c t="n" r="B7" s="6">
        <v>0</v>
      </c>
      <c t="n" r="D7" s="6">
        <v>0</v>
      </c>
    </row>
    <row spans="1:6" r="8">
      <c t="s" r="A8" s="4">
        <v>393</v>
      </c>
    </row>
    <row spans="1:6" r="9">
      <c t="s" r="A9" s="4">
        <v>394</v>
      </c>
      <c t="n" r="B9" s="6">
        <v>9300000</v>
      </c>
      <c t="n" r="C9" s="7">
        <v>9500000</v>
      </c>
    </row>
    <row spans="1:6" r="10">
      <c t="s" r="A10" s="4">
        <v>395</v>
      </c>
    </row>
    <row spans="1:6" r="11">
      <c t="s" r="A11" s="4">
        <v>390</v>
      </c>
      <c t="n" r="B11" s="6">
        <v>38134000</v>
      </c>
      <c t="n" r="D11" s="7">
        <v>38134000</v>
      </c>
      <c t="n" r="F11" s="6">
        <v>19350000</v>
      </c>
    </row>
    <row spans="1:6" r="12">
      <c t="s" r="A12" s="4">
        <v>396</v>
      </c>
      <c t="n" r="D12" s="6">
        <v>2</v>
      </c>
    </row>
    <row spans="1:6" r="13">
      <c t="s" r="A13" s="4">
        <v>391</v>
      </c>
      <c t="n" r="B13" s="6">
        <v>0</v>
      </c>
      <c t="n" r="D13" s="7">
        <v>0</v>
      </c>
      <c t="n" r="F13" s="6">
        <v>0</v>
      </c>
    </row>
    <row spans="1:6" r="14">
      <c t="s" r="A14" s="4">
        <v>397</v>
      </c>
      <c t="n" r="B14" s="6">
        <v>151000</v>
      </c>
      <c t="n" r="D14" s="6">
        <v>151000</v>
      </c>
    </row>
    <row spans="1:6" r="15">
      <c t="s" r="A15" s="4">
        <v>398</v>
      </c>
    </row>
    <row spans="1:6" r="16">
      <c t="s" r="A16" s="4">
        <v>390</v>
      </c>
      <c t="n" r="B16" s="6">
        <v>222600000</v>
      </c>
      <c t="n" r="D16" s="6">
        <v>222600000</v>
      </c>
      <c t="n" r="F16" s="6">
        <v>205700000</v>
      </c>
    </row>
    <row spans="1:6" r="17">
      <c t="s" r="A17" s="4">
        <v>399</v>
      </c>
    </row>
    <row spans="1:6" r="18">
      <c t="s" r="A18" s="4">
        <v>390</v>
      </c>
      <c t="n" r="B18" s="7">
        <v>221100000</v>
      </c>
      <c t="n" r="D18" s="7">
        <v>221100000</v>
      </c>
      <c t="n" r="F18" s="6">
        <v>204700000</v>
      </c>
    </row>
    <row spans="1:6" r="19">
      <c t="s" r="A19" s="4">
        <v>400</v>
      </c>
    </row>
    <row spans="1:6" r="20">
      <c t="s" r="A20" s="4">
        <v>388</v>
      </c>
      <c t="s" r="B20" s="4">
        <v>389</v>
      </c>
      <c t="s" r="D20" s="4">
        <v>389</v>
      </c>
    </row>
    <row spans="1:6" r="21">
      <c t="s" r="A21" s="4">
        <v>390</v>
      </c>
      <c t="n" r="B21" s="7">
        <v>47774000</v>
      </c>
      <c t="n" r="D21" s="7">
        <v>47774000</v>
      </c>
      <c t="n" r="F21" s="6">
        <v>47681000</v>
      </c>
    </row>
    <row spans="1:6" r="22">
      <c t="s" r="A22" s="4">
        <v>391</v>
      </c>
      <c t="n" r="B22" s="6">
        <v>0</v>
      </c>
      <c t="n" r="D22" s="6">
        <v>0</v>
      </c>
      <c t="n" r="F22" s="6">
        <v>0</v>
      </c>
    </row>
    <row spans="1:6" r="23">
      <c t="s" r="A23" s="4">
        <v>401</v>
      </c>
    </row>
    <row spans="1:6" r="24">
      <c t="s" r="A24" s="4">
        <v>402</v>
      </c>
      <c t="n" r="F24" s="6">
        <v>363000</v>
      </c>
    </row>
    <row spans="1:6" r="25">
      <c t="s" r="A25" s="4">
        <v>391</v>
      </c>
      <c t="n" r="F25" s="7">
        <v>2000</v>
      </c>
    </row>
    <row spans="1:6" r="26">
      <c t="s" r="A26" s="4">
        <v>403</v>
      </c>
    </row>
    <row spans="1:6" r="27">
      <c t="s" r="A27" s="4">
        <v>396</v>
      </c>
      <c t="n" r="F27" s="6">
        <v>1</v>
      </c>
    </row>
    <row spans="1:6" r="28">
      <c t="s" r="A28" s="4">
        <v>404</v>
      </c>
    </row>
    <row spans="1:6" r="29">
      <c t="s" r="A29" s="4">
        <v>390</v>
      </c>
      <c t="n" r="B29" s="6">
        <v>59928000</v>
      </c>
      <c t="n" r="D29" s="6">
        <v>59928000</v>
      </c>
      <c t="n" r="F29" s="7">
        <v>35305000</v>
      </c>
    </row>
    <row spans="1:6" r="30">
      <c t="s" r="A30" s="4">
        <v>391</v>
      </c>
      <c t="n" r="B30" s="6">
        <v>2000</v>
      </c>
      <c t="n" r="D30" s="6">
        <v>2000</v>
      </c>
      <c t="n" r="F30" s="6">
        <v>2000</v>
      </c>
    </row>
    <row spans="1:6" r="31">
      <c t="s" r="A31" s="4">
        <v>405</v>
      </c>
    </row>
    <row spans="1:6" r="32">
      <c t="s" r="A32" s="4">
        <v>402</v>
      </c>
      <c t="n" r="B32" s="6">
        <v>179000</v>
      </c>
      <c t="n" r="D32" s="7">
        <v>179000</v>
      </c>
    </row>
    <row spans="1:6" r="33">
      <c t="s" r="A33" s="4">
        <v>406</v>
      </c>
    </row>
    <row spans="1:6" r="34">
      <c t="s" r="A34" s="4">
        <v>396</v>
      </c>
      <c t="n" r="D34" s="6">
        <v>1</v>
      </c>
    </row>
    <row spans="1:6" r="35">
      <c t="s" r="A35" s="4">
        <v>407</v>
      </c>
    </row>
    <row spans="1:6" r="36">
      <c t="s" r="A36" s="4">
        <v>408</v>
      </c>
      <c t="n" r="B36" s="6">
        <v>1990000</v>
      </c>
      <c t="n" r="D36" s="7">
        <v>1990000</v>
      </c>
      <c t="n" r="F36" s="6">
        <v>2040000</v>
      </c>
    </row>
    <row spans="1:6" r="37">
      <c t="s" r="A37" s="4">
        <v>409</v>
      </c>
      <c t="n" r="D37" s="6">
        <v>743000</v>
      </c>
      <c t="n" r="E37" s="7">
        <v>781000</v>
      </c>
    </row>
    <row spans="1:6" r="38">
      <c t="s" r="A38" s="4">
        <v>410</v>
      </c>
      <c t="n" r="D38" s="6">
        <v>639000</v>
      </c>
      <c t="n" r="E38" s="6">
        <v>431000</v>
      </c>
    </row>
    <row spans="1:6" r="39">
      <c t="s" r="A39" s="4">
        <v>411</v>
      </c>
      <c t="n" r="D39" s="6">
        <v>165000</v>
      </c>
      <c t="n" r="E39" s="6">
        <v>19000</v>
      </c>
    </row>
    <row spans="1:6" r="40">
      <c t="s" r="A40" s="4">
        <v>288</v>
      </c>
      <c t="n" r="B40" s="6">
        <v>2300000</v>
      </c>
      <c t="n" r="D40" s="6">
        <v>2300000</v>
      </c>
      <c t="n" r="F40" s="6">
        <v>2700000</v>
      </c>
    </row>
    <row spans="1:6" r="41">
      <c t="s" r="A41" s="4">
        <v>412</v>
      </c>
    </row>
    <row spans="1:6" r="42">
      <c t="s" r="A42" s="4">
        <v>413</v>
      </c>
      <c t="n" r="B42" s="6">
        <v>284700000</v>
      </c>
      <c t="n" r="D42" s="6">
        <v>284700000</v>
      </c>
      <c t="n" r="F42" s="6">
        <v>234900000</v>
      </c>
    </row>
    <row spans="1:6" r="43">
      <c t="s" r="A43" s="4">
        <v>394</v>
      </c>
      <c t="n" r="D43" s="6">
        <v>36880000</v>
      </c>
      <c t="n" r="E43" s="7">
        <v>8361000</v>
      </c>
    </row>
    <row spans="1:6" r="44">
      <c t="s" r="A44" s="4">
        <v>390</v>
      </c>
      <c t="n" r="B44" s="7">
        <v>394841000</v>
      </c>
      <c t="n" r="D44" s="7">
        <v>394841000</v>
      </c>
      <c t="n" r="F44" s="7">
        <v>325391000</v>
      </c>
    </row>
    <row spans="1:6" r="45">
      <c t="s" r="A45" s="4">
        <v>414</v>
      </c>
      <c t="s" r="B45" s="4">
        <v>415</v>
      </c>
      <c t="s" r="D45" s="4">
        <v>415</v>
      </c>
      <c t="s" r="F45" s="4">
        <v>315</v>
      </c>
    </row>
    <row spans="1:6" r="46">
      <c t="s" r="A46" s="4">
        <v>416</v>
      </c>
      <c t="s" r="B46" s="4">
        <v>417</v>
      </c>
      <c t="s" r="D46" s="4">
        <v>417</v>
      </c>
      <c t="s" r="F46" s="4">
        <v>418</v>
      </c>
    </row>
    <row spans="1:6" r="47">
      <c t="s" r="A47" s="4">
        <v>391</v>
      </c>
      <c t="n" r="B47" s="7">
        <v>2000</v>
      </c>
      <c t="n" r="D47" s="7">
        <v>2000</v>
      </c>
      <c t="n" r="F47" s="7">
        <v>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19</v>
      </c>
      <c t="s" r="B1" s="2">
        <v>2</v>
      </c>
      <c t="s" r="C1" s="2">
        <v>30</v>
      </c>
    </row>
    <row spans="1:3" r="2">
      <c t="s" r="A2" s="4">
        <v>387</v>
      </c>
    </row>
    <row spans="1:3" r="3">
      <c t="s" r="A3" s="4">
        <v>390</v>
      </c>
      <c t="n" r="B3" s="7">
        <v>136657</v>
      </c>
      <c t="n" r="C3" s="7">
        <v>138628</v>
      </c>
    </row>
    <row spans="1:3" r="4">
      <c t="s" r="A4" s="4">
        <v>420</v>
      </c>
    </row>
    <row spans="1:3" r="5">
      <c t="s" r="A5" s="4">
        <v>390</v>
      </c>
      <c t="n" r="B5" s="6">
        <v>82594</v>
      </c>
      <c t="n" r="C5" s="6">
        <v>62118</v>
      </c>
    </row>
    <row spans="1:3" r="6">
      <c t="s" r="A6" s="4">
        <v>421</v>
      </c>
    </row>
    <row spans="1:3" r="7">
      <c t="s" r="A7" s="4">
        <v>390</v>
      </c>
      <c t="n" r="B7" s="6">
        <v>8566</v>
      </c>
      <c t="n" r="C7" s="6">
        <v>8629</v>
      </c>
    </row>
    <row spans="1:3" r="8">
      <c t="s" r="A8" s="4">
        <v>422</v>
      </c>
    </row>
    <row spans="1:3" r="9">
      <c t="s" r="A9" s="4">
        <v>390</v>
      </c>
      <c t="n" r="B9" s="6">
        <v>16610</v>
      </c>
      <c t="n" r="C9" s="6">
        <v>10070</v>
      </c>
    </row>
    <row spans="1:3" r="10">
      <c t="s" r="A10" s="4">
        <v>400</v>
      </c>
    </row>
    <row spans="1:3" r="11">
      <c t="s" r="A11" s="4">
        <v>390</v>
      </c>
      <c t="n" r="B11" s="6">
        <v>47774</v>
      </c>
      <c t="n" r="C11" s="6">
        <v>47681</v>
      </c>
    </row>
    <row spans="1:3" r="12">
      <c t="s" r="A12" s="4">
        <v>404</v>
      </c>
    </row>
    <row spans="1:3" r="13">
      <c t="s" r="A13" s="4">
        <v>390</v>
      </c>
      <c t="n" r="B13" s="6">
        <v>59928</v>
      </c>
      <c t="n" r="C13" s="6">
        <v>35305</v>
      </c>
    </row>
    <row spans="1:3" r="14">
      <c t="s" r="A14" s="4">
        <v>423</v>
      </c>
    </row>
    <row spans="1:3" r="15">
      <c t="s" r="A15" s="4">
        <v>390</v>
      </c>
      <c t="n" r="B15" s="6">
        <v>4578</v>
      </c>
      <c t="n" r="C15" s="6">
        <v>3610</v>
      </c>
    </row>
    <row spans="1:3" r="16">
      <c t="s" r="A16" s="4">
        <v>395</v>
      </c>
    </row>
    <row spans="1:3" r="17">
      <c t="s" r="A17" s="4">
        <v>390</v>
      </c>
      <c t="n" r="B17" s="6">
        <v>38134</v>
      </c>
      <c t="n" r="C17" s="6">
        <v>19350</v>
      </c>
    </row>
    <row spans="1:3" r="18">
      <c t="s" r="A18" s="4">
        <v>390</v>
      </c>
      <c t="n" r="B18" s="6">
        <v>394841</v>
      </c>
      <c t="n" r="C18" s="6">
        <v>325391</v>
      </c>
    </row>
    <row spans="1:3" r="19">
      <c t="s" r="A19" s="4">
        <v>424</v>
      </c>
      <c t="n" r="B19" s="6">
        <v>-3631</v>
      </c>
      <c t="n" r="C19" s="6">
        <v>-3028</v>
      </c>
    </row>
    <row spans="1:3" r="20">
      <c t="s" r="A20" s="4">
        <v>425</v>
      </c>
      <c t="n" r="B20" s="6">
        <v>1439</v>
      </c>
      <c t="n" r="C20" s="6">
        <v>1332</v>
      </c>
    </row>
    <row spans="1:3" r="21">
      <c t="s" r="A21" s="4">
        <v>426</v>
      </c>
      <c t="n" r="B21" s="7">
        <v>392649</v>
      </c>
      <c t="n" r="C21" s="7">
        <v>3236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7</v>
      </c>
      <c t="s" r="B1" s="2">
        <v>1</v>
      </c>
    </row>
    <row spans="1:4" r="2">
      <c t="s" r="B2" s="2">
        <v>2</v>
      </c>
      <c t="s" r="C2" s="2">
        <v>75</v>
      </c>
      <c t="s" r="D2" s="2">
        <v>30</v>
      </c>
    </row>
    <row spans="1:4" r="3">
      <c t="s" r="A3" s="4">
        <v>387</v>
      </c>
    </row>
    <row spans="1:4" r="4">
      <c t="s" r="A4" s="4">
        <v>428</v>
      </c>
      <c t="n" r="B4" s="7">
        <v>1065000</v>
      </c>
      <c t="n" r="C4" s="7">
        <v>1085000</v>
      </c>
    </row>
    <row spans="1:4" r="5">
      <c t="s" r="A5" s="4">
        <v>429</v>
      </c>
      <c t="n" r="B5" s="6">
        <v>0</v>
      </c>
      <c t="n" r="C5" s="6">
        <v>0</v>
      </c>
    </row>
    <row spans="1:4" r="6">
      <c t="s" r="A6" s="4">
        <v>430</v>
      </c>
      <c t="n" r="B6" s="6">
        <v>1000</v>
      </c>
      <c t="n" r="C6" s="6">
        <v>0</v>
      </c>
    </row>
    <row spans="1:4" r="7">
      <c t="s" r="A7" s="4">
        <v>431</v>
      </c>
      <c t="n" r="B7" s="6">
        <v>3000</v>
      </c>
      <c t="n" r="C7" s="6">
        <v>-15000</v>
      </c>
    </row>
    <row spans="1:4" r="8">
      <c t="s" r="A8" s="4">
        <v>432</v>
      </c>
      <c t="n" r="B8" s="6">
        <v>1069000</v>
      </c>
      <c t="n" r="C8" s="6">
        <v>1070000</v>
      </c>
    </row>
    <row spans="1:4" r="9">
      <c t="s" r="A9" s="4">
        <v>391</v>
      </c>
      <c t="n" r="B9" s="6">
        <v>0</v>
      </c>
      <c t="n" r="D9" s="7">
        <v>0</v>
      </c>
    </row>
    <row spans="1:4" r="10">
      <c t="s" r="A10" s="4">
        <v>433</v>
      </c>
      <c t="n" r="B10" s="6">
        <v>1069000</v>
      </c>
      <c t="n" r="D10" s="6">
        <v>1065000</v>
      </c>
    </row>
    <row spans="1:4" r="11">
      <c t="s" r="A11" s="4">
        <v>434</v>
      </c>
      <c t="n" r="B11" s="6">
        <v>0</v>
      </c>
      <c t="n" r="D11" s="6">
        <v>0</v>
      </c>
    </row>
    <row spans="1:4" r="12">
      <c t="s" r="A12" s="4">
        <v>435</v>
      </c>
      <c t="n" r="B12" s="6">
        <v>136657000</v>
      </c>
      <c t="n" r="D12" s="6">
        <v>138628000</v>
      </c>
    </row>
    <row spans="1:4" r="13">
      <c t="s" r="A13" s="4">
        <v>436</v>
      </c>
      <c t="n" r="B13" s="6">
        <v>136657000</v>
      </c>
      <c t="n" r="D13" s="6">
        <v>138628000</v>
      </c>
    </row>
    <row spans="1:4" r="14">
      <c t="s" r="A14" s="4">
        <v>420</v>
      </c>
    </row>
    <row spans="1:4" r="15">
      <c t="s" r="A15" s="4">
        <v>428</v>
      </c>
      <c t="n" r="B15" s="6">
        <v>706000</v>
      </c>
      <c t="n" r="C15" s="6">
        <v>738000</v>
      </c>
    </row>
    <row spans="1:4" r="16">
      <c t="s" r="A16" s="4">
        <v>429</v>
      </c>
      <c t="n" r="B16" s="6">
        <v>0</v>
      </c>
      <c t="n" r="C16" s="6">
        <v>0</v>
      </c>
    </row>
    <row spans="1:4" r="17">
      <c t="s" r="A17" s="4">
        <v>430</v>
      </c>
      <c t="n" r="B17" s="6">
        <v>0</v>
      </c>
      <c t="n" r="C17" s="6">
        <v>0</v>
      </c>
    </row>
    <row spans="1:4" r="18">
      <c t="s" r="A18" s="4">
        <v>431</v>
      </c>
      <c t="n" r="B18" s="6">
        <v>241000</v>
      </c>
      <c t="n" r="C18" s="6">
        <v>-66000</v>
      </c>
    </row>
    <row spans="1:4" r="19">
      <c t="s" r="A19" s="4">
        <v>432</v>
      </c>
      <c t="n" r="B19" s="6">
        <v>947000</v>
      </c>
      <c t="n" r="C19" s="6">
        <v>672000</v>
      </c>
    </row>
    <row spans="1:4" r="20">
      <c t="s" r="A20" s="4">
        <v>391</v>
      </c>
      <c t="n" r="B20" s="6">
        <v>0</v>
      </c>
      <c t="n" r="D20" s="6">
        <v>0</v>
      </c>
    </row>
    <row spans="1:4" r="21">
      <c t="s" r="A21" s="4">
        <v>433</v>
      </c>
      <c t="n" r="B21" s="6">
        <v>947000</v>
      </c>
      <c t="n" r="D21" s="6">
        <v>706000</v>
      </c>
    </row>
    <row spans="1:4" r="22">
      <c t="s" r="A22" s="4">
        <v>434</v>
      </c>
      <c t="n" r="B22" s="6">
        <v>1017000</v>
      </c>
      <c t="n" r="D22" s="6">
        <v>2285000</v>
      </c>
    </row>
    <row spans="1:4" r="23">
      <c t="s" r="A23" s="4">
        <v>435</v>
      </c>
      <c t="n" r="B23" s="6">
        <v>90143000</v>
      </c>
      <c t="n" r="D23" s="6">
        <v>68462000</v>
      </c>
    </row>
    <row spans="1:4" r="24">
      <c t="s" r="A24" s="4">
        <v>436</v>
      </c>
      <c t="n" r="B24" s="6">
        <v>91160000</v>
      </c>
      <c t="n" r="D24" s="6">
        <v>70747000</v>
      </c>
    </row>
    <row spans="1:4" r="25">
      <c t="s" r="A25" s="4">
        <v>422</v>
      </c>
    </row>
    <row spans="1:4" r="26">
      <c t="s" r="A26" s="4">
        <v>428</v>
      </c>
      <c t="n" r="B26" s="6">
        <v>324000</v>
      </c>
      <c t="n" r="C26" s="6">
        <v>249000</v>
      </c>
    </row>
    <row spans="1:4" r="27">
      <c t="s" r="A27" s="4">
        <v>429</v>
      </c>
      <c t="n" r="B27" s="6">
        <v>0</v>
      </c>
      <c t="n" r="C27" s="6">
        <v>0</v>
      </c>
    </row>
    <row spans="1:4" r="28">
      <c t="s" r="A28" s="4">
        <v>430</v>
      </c>
      <c t="n" r="B28" s="6">
        <v>0</v>
      </c>
      <c t="n" r="C28" s="6">
        <v>0</v>
      </c>
    </row>
    <row spans="1:4" r="29">
      <c t="s" r="A29" s="4">
        <v>431</v>
      </c>
      <c t="n" r="B29" s="6">
        <v>-25000</v>
      </c>
      <c t="n" r="C29" s="6">
        <v>119000</v>
      </c>
    </row>
    <row spans="1:4" r="30">
      <c t="s" r="A30" s="4">
        <v>432</v>
      </c>
      <c t="n" r="B30" s="6">
        <v>299000</v>
      </c>
      <c t="n" r="C30" s="6">
        <v>368000</v>
      </c>
    </row>
    <row spans="1:4" r="31">
      <c t="s" r="A31" s="4">
        <v>391</v>
      </c>
      <c t="n" r="B31" s="6">
        <v>0</v>
      </c>
      <c t="n" r="D31" s="6">
        <v>0</v>
      </c>
    </row>
    <row spans="1:4" r="32">
      <c t="s" r="A32" s="4">
        <v>433</v>
      </c>
      <c t="n" r="B32" s="6">
        <v>299000</v>
      </c>
      <c t="n" r="D32" s="6">
        <v>324000</v>
      </c>
    </row>
    <row spans="1:4" r="33">
      <c t="s" r="A33" s="4">
        <v>434</v>
      </c>
      <c t="n" r="B33" s="6">
        <v>222000</v>
      </c>
      <c t="n" r="D33" s="6">
        <v>0</v>
      </c>
    </row>
    <row spans="1:4" r="34">
      <c t="s" r="A34" s="4">
        <v>435</v>
      </c>
      <c t="n" r="B34" s="6">
        <v>16388000</v>
      </c>
      <c t="n" r="D34" s="6">
        <v>10070000</v>
      </c>
    </row>
    <row spans="1:4" r="35">
      <c t="s" r="A35" s="4">
        <v>436</v>
      </c>
      <c t="n" r="B35" s="6">
        <v>16610000</v>
      </c>
      <c t="n" r="D35" s="6">
        <v>10070000</v>
      </c>
    </row>
    <row spans="1:4" r="36">
      <c t="s" r="A36" s="4">
        <v>400</v>
      </c>
    </row>
    <row spans="1:4" r="37">
      <c t="s" r="A37" s="4">
        <v>428</v>
      </c>
      <c t="n" r="B37" s="6">
        <v>331000</v>
      </c>
      <c t="n" r="C37" s="6">
        <v>324000</v>
      </c>
    </row>
    <row spans="1:4" r="38">
      <c t="s" r="A38" s="4">
        <v>429</v>
      </c>
      <c t="n" r="B38" s="6">
        <v>0</v>
      </c>
      <c t="n" r="C38" s="6">
        <v>0</v>
      </c>
    </row>
    <row spans="1:4" r="39">
      <c t="s" r="A39" s="4">
        <v>430</v>
      </c>
      <c t="n" r="B39" s="6">
        <v>0</v>
      </c>
      <c t="n" r="C39" s="6">
        <v>0</v>
      </c>
    </row>
    <row spans="1:4" r="40">
      <c t="s" r="A40" s="4">
        <v>431</v>
      </c>
      <c t="n" r="B40" s="6">
        <v>2000</v>
      </c>
      <c t="n" r="C40" s="6">
        <v>5000</v>
      </c>
    </row>
    <row spans="1:4" r="41">
      <c t="s" r="A41" s="4">
        <v>432</v>
      </c>
      <c t="n" r="B41" s="6">
        <v>333000</v>
      </c>
      <c t="n" r="C41" s="6">
        <v>329000</v>
      </c>
    </row>
    <row spans="1:4" r="42">
      <c t="s" r="A42" s="4">
        <v>391</v>
      </c>
      <c t="n" r="B42" s="6">
        <v>0</v>
      </c>
      <c t="n" r="D42" s="6">
        <v>0</v>
      </c>
    </row>
    <row spans="1:4" r="43">
      <c t="s" r="A43" s="4">
        <v>433</v>
      </c>
      <c t="n" r="B43" s="6">
        <v>333000</v>
      </c>
      <c t="n" r="D43" s="6">
        <v>331000</v>
      </c>
    </row>
    <row spans="1:4" r="44">
      <c t="s" r="A44" s="4">
        <v>434</v>
      </c>
      <c t="n" r="B44" s="6">
        <v>0</v>
      </c>
      <c t="n" r="D44" s="6">
        <v>0</v>
      </c>
    </row>
    <row spans="1:4" r="45">
      <c t="s" r="A45" s="4">
        <v>435</v>
      </c>
      <c t="n" r="B45" s="6">
        <v>47774000</v>
      </c>
      <c t="n" r="D45" s="6">
        <v>47681000</v>
      </c>
    </row>
    <row spans="1:4" r="46">
      <c t="s" r="A46" s="4">
        <v>436</v>
      </c>
      <c t="n" r="B46" s="6">
        <v>47774000</v>
      </c>
      <c t="n" r="D46" s="6">
        <v>47681000</v>
      </c>
    </row>
    <row spans="1:4" r="47">
      <c t="s" r="A47" s="4">
        <v>404</v>
      </c>
    </row>
    <row spans="1:4" r="48">
      <c t="s" r="A48" s="4">
        <v>428</v>
      </c>
      <c t="n" r="B48" s="6">
        <v>398000</v>
      </c>
      <c t="n" r="C48" s="6">
        <v>227000</v>
      </c>
    </row>
    <row spans="1:4" r="49">
      <c t="s" r="A49" s="4">
        <v>429</v>
      </c>
      <c t="n" r="B49" s="6">
        <v>0</v>
      </c>
      <c t="n" r="C49" s="6">
        <v>0</v>
      </c>
    </row>
    <row spans="1:4" r="50">
      <c t="s" r="A50" s="4">
        <v>430</v>
      </c>
      <c t="n" r="B50" s="6">
        <v>2000</v>
      </c>
      <c t="n" r="C50" s="6">
        <v>0</v>
      </c>
    </row>
    <row spans="1:4" r="51">
      <c t="s" r="A51" s="4">
        <v>431</v>
      </c>
      <c t="n" r="B51" s="6">
        <v>280000</v>
      </c>
      <c t="n" r="C51" s="6">
        <v>98000</v>
      </c>
    </row>
    <row spans="1:4" r="52">
      <c t="s" r="A52" s="4">
        <v>432</v>
      </c>
      <c t="n" r="B52" s="6">
        <v>680000</v>
      </c>
      <c t="n" r="C52" s="6">
        <v>325000</v>
      </c>
    </row>
    <row spans="1:4" r="53">
      <c t="s" r="A53" s="4">
        <v>391</v>
      </c>
      <c t="n" r="B53" s="6">
        <v>2000</v>
      </c>
      <c t="n" r="D53" s="6">
        <v>2000</v>
      </c>
    </row>
    <row spans="1:4" r="54">
      <c t="s" r="A54" s="4">
        <v>433</v>
      </c>
      <c t="n" r="B54" s="6">
        <v>678000</v>
      </c>
      <c t="n" r="D54" s="6">
        <v>396000</v>
      </c>
    </row>
    <row spans="1:4" r="55">
      <c t="s" r="A55" s="4">
        <v>434</v>
      </c>
      <c t="n" r="B55" s="6">
        <v>300000</v>
      </c>
      <c t="n" r="D55" s="6">
        <v>363000</v>
      </c>
    </row>
    <row spans="1:4" r="56">
      <c t="s" r="A56" s="4">
        <v>435</v>
      </c>
      <c t="n" r="B56" s="6">
        <v>64206000</v>
      </c>
      <c t="n" r="D56" s="6">
        <v>38552000</v>
      </c>
    </row>
    <row spans="1:4" r="57">
      <c t="s" r="A57" s="4">
        <v>436</v>
      </c>
      <c t="n" r="B57" s="6">
        <v>64506000</v>
      </c>
      <c t="n" r="D57" s="6">
        <v>38915000</v>
      </c>
    </row>
    <row spans="1:4" r="58">
      <c t="s" r="A58" s="4">
        <v>395</v>
      </c>
    </row>
    <row spans="1:4" r="59">
      <c t="s" r="A59" s="4">
        <v>428</v>
      </c>
      <c t="n" r="B59" s="6">
        <v>157000</v>
      </c>
      <c t="n" r="C59" s="6">
        <v>134000</v>
      </c>
    </row>
    <row spans="1:4" r="60">
      <c t="s" r="A60" s="4">
        <v>429</v>
      </c>
      <c t="n" r="B60" s="6">
        <v>-10000</v>
      </c>
      <c t="n" r="C60" s="6">
        <v>-18000</v>
      </c>
    </row>
    <row spans="1:4" r="61">
      <c t="s" r="A61" s="4">
        <v>430</v>
      </c>
      <c t="n" r="B61" s="6">
        <v>4000</v>
      </c>
      <c t="n" r="C61" s="6">
        <v>9000</v>
      </c>
    </row>
    <row spans="1:4" r="62">
      <c t="s" r="A62" s="4">
        <v>431</v>
      </c>
      <c t="n" r="B62" s="6">
        <v>145000</v>
      </c>
      <c t="n" r="C62" s="6">
        <v>3000</v>
      </c>
    </row>
    <row spans="1:4" r="63">
      <c t="s" r="A63" s="4">
        <v>432</v>
      </c>
      <c t="n" r="B63" s="6">
        <v>296000</v>
      </c>
      <c t="n" r="C63" s="6">
        <v>128000</v>
      </c>
    </row>
    <row spans="1:4" r="64">
      <c t="s" r="A64" s="4">
        <v>391</v>
      </c>
      <c t="n" r="B64" s="6">
        <v>0</v>
      </c>
      <c t="n" r="D64" s="6">
        <v>0</v>
      </c>
    </row>
    <row spans="1:4" r="65">
      <c t="s" r="A65" s="4">
        <v>433</v>
      </c>
      <c t="n" r="B65" s="6">
        <v>296000</v>
      </c>
      <c t="n" r="D65" s="6">
        <v>157000</v>
      </c>
    </row>
    <row spans="1:4" r="66">
      <c t="s" r="A66" s="4">
        <v>434</v>
      </c>
      <c t="n" r="B66" s="6">
        <v>0</v>
      </c>
      <c t="n" r="D66" s="6">
        <v>0</v>
      </c>
    </row>
    <row spans="1:4" r="67">
      <c t="s" r="A67" s="4">
        <v>435</v>
      </c>
      <c t="n" r="B67" s="6">
        <v>38134000</v>
      </c>
      <c t="n" r="D67" s="6">
        <v>19350000</v>
      </c>
    </row>
    <row spans="1:4" r="68">
      <c t="s" r="A68" s="4">
        <v>436</v>
      </c>
      <c t="n" r="B68" s="6">
        <v>38134000</v>
      </c>
      <c t="n" r="D68" s="6">
        <v>19350000</v>
      </c>
    </row>
    <row spans="1:4" r="69">
      <c t="s" r="A69" s="4">
        <v>437</v>
      </c>
    </row>
    <row spans="1:4" r="70">
      <c t="s" r="A70" s="4">
        <v>428</v>
      </c>
      <c t="n" r="B70" s="6">
        <v>47000</v>
      </c>
      <c t="n" r="C70" s="6">
        <v>4000</v>
      </c>
    </row>
    <row spans="1:4" r="71">
      <c t="s" r="A71" s="4">
        <v>429</v>
      </c>
      <c t="n" r="B71" s="6">
        <v>0</v>
      </c>
      <c t="n" r="C71" s="6">
        <v>0</v>
      </c>
    </row>
    <row spans="1:4" r="72">
      <c t="s" r="A72" s="4">
        <v>430</v>
      </c>
      <c t="n" r="B72" s="6">
        <v>0</v>
      </c>
      <c t="n" r="C72" s="6">
        <v>0</v>
      </c>
    </row>
    <row spans="1:4" r="73">
      <c t="s" r="A73" s="4">
        <v>431</v>
      </c>
      <c t="n" r="B73" s="6">
        <v>-40000</v>
      </c>
      <c t="n" r="C73" s="6">
        <v>1000</v>
      </c>
    </row>
    <row spans="1:4" r="74">
      <c t="s" r="A74" s="4">
        <v>432</v>
      </c>
      <c t="n" r="B74" s="6">
        <v>7000</v>
      </c>
      <c t="n" r="C74" s="6">
        <v>5000</v>
      </c>
    </row>
    <row spans="1:4" r="75">
      <c t="s" r="A75" s="4">
        <v>391</v>
      </c>
      <c t="n" r="B75" s="6">
        <v>0</v>
      </c>
      <c t="n" r="D75" s="6">
        <v>0</v>
      </c>
    </row>
    <row spans="1:4" r="76">
      <c t="s" r="A76" s="4">
        <v>433</v>
      </c>
      <c t="n" r="B76" s="6">
        <v>7000</v>
      </c>
      <c t="n" r="D76" s="6">
        <v>47000</v>
      </c>
    </row>
    <row spans="1:4" r="77">
      <c t="s" r="A77" s="4">
        <v>434</v>
      </c>
      <c t="n" r="B77" s="6">
        <v>0</v>
      </c>
      <c t="n" r="D77" s="6">
        <v>0</v>
      </c>
    </row>
    <row spans="1:4" r="78">
      <c t="s" r="A78" s="4">
        <v>435</v>
      </c>
      <c t="n" r="B78" s="6">
        <v>0</v>
      </c>
      <c t="n" r="D78" s="6">
        <v>0</v>
      </c>
    </row>
    <row spans="1:4" r="79">
      <c t="s" r="A79" s="4">
        <v>436</v>
      </c>
      <c t="n" r="B79" s="6">
        <v>0</v>
      </c>
      <c t="n" r="D79" s="6">
        <v>0</v>
      </c>
    </row>
    <row spans="1:4" r="80">
      <c t="s" r="A80" s="4">
        <v>428</v>
      </c>
      <c t="n" r="B80" s="6">
        <v>3028000</v>
      </c>
      <c t="n" r="C80" s="6">
        <v>2761000</v>
      </c>
    </row>
    <row spans="1:4" r="81">
      <c t="s" r="A81" s="4">
        <v>429</v>
      </c>
      <c t="n" r="B81" s="6">
        <v>-10000</v>
      </c>
      <c t="n" r="C81" s="6">
        <v>-18000</v>
      </c>
    </row>
    <row spans="1:4" r="82">
      <c t="s" r="A82" s="4">
        <v>430</v>
      </c>
      <c t="n" r="B82" s="6">
        <v>7000</v>
      </c>
      <c t="n" r="C82" s="6">
        <v>9000</v>
      </c>
    </row>
    <row spans="1:4" r="83">
      <c t="s" r="A83" s="4">
        <v>431</v>
      </c>
      <c t="n" r="B83" s="6">
        <v>606000</v>
      </c>
      <c t="n" r="C83" s="6">
        <v>145000</v>
      </c>
    </row>
    <row spans="1:4" r="84">
      <c t="s" r="A84" s="4">
        <v>432</v>
      </c>
      <c t="n" r="B84" s="6">
        <v>3631000</v>
      </c>
      <c t="n" r="C84" s="7">
        <v>2897000</v>
      </c>
    </row>
    <row spans="1:4" r="85">
      <c t="s" r="A85" s="4">
        <v>391</v>
      </c>
      <c t="n" r="B85" s="6">
        <v>2000</v>
      </c>
      <c t="n" r="D85" s="6">
        <v>2000</v>
      </c>
    </row>
    <row spans="1:4" r="86">
      <c t="s" r="A86" s="4">
        <v>433</v>
      </c>
      <c t="n" r="B86" s="6">
        <v>3629000</v>
      </c>
      <c t="n" r="D86" s="6">
        <v>3026000</v>
      </c>
    </row>
    <row spans="1:4" r="87">
      <c t="s" r="A87" s="4">
        <v>434</v>
      </c>
      <c t="n" r="B87" s="6">
        <v>1539000</v>
      </c>
      <c t="n" r="D87" s="6">
        <v>2648000</v>
      </c>
    </row>
    <row spans="1:4" r="88">
      <c t="s" r="A88" s="4">
        <v>435</v>
      </c>
      <c t="n" r="B88" s="6">
        <v>393302000</v>
      </c>
      <c t="n" r="D88" s="6">
        <v>322743000</v>
      </c>
    </row>
    <row spans="1:4" r="89">
      <c t="s" r="A89" s="4">
        <v>436</v>
      </c>
      <c t="n" r="B89" s="7">
        <v>394841000</v>
      </c>
      <c t="n" r="D89" s="7">
        <v>32539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30</v>
      </c>
    </row>
    <row spans="1:3" r="2">
      <c t="s" r="A2" s="4">
        <v>439</v>
      </c>
    </row>
    <row spans="1:3" r="3">
      <c t="s" r="A3" s="4">
        <v>440</v>
      </c>
      <c t="n" r="B3" s="7">
        <v>0</v>
      </c>
      <c t="n" r="C3" s="7">
        <v>0</v>
      </c>
    </row>
    <row spans="1:3" r="4">
      <c t="s" r="A4" s="4">
        <v>441</v>
      </c>
    </row>
    <row spans="1:3" r="5">
      <c t="s" r="A5" s="4">
        <v>440</v>
      </c>
      <c t="n" r="B5" s="6">
        <v>0</v>
      </c>
      <c t="n" r="C5" s="6">
        <v>0</v>
      </c>
    </row>
    <row spans="1:3" r="6">
      <c t="s" r="A6" s="4">
        <v>442</v>
      </c>
    </row>
    <row spans="1:3" r="7">
      <c t="s" r="A7" s="4">
        <v>440</v>
      </c>
      <c t="n" r="B7" s="6">
        <v>1268000</v>
      </c>
      <c t="n" r="C7" s="6">
        <v>732000</v>
      </c>
    </row>
    <row spans="1:3" r="8">
      <c t="s" r="A8" s="4">
        <v>443</v>
      </c>
    </row>
    <row spans="1:3" r="9">
      <c t="s" r="A9" s="4">
        <v>440</v>
      </c>
      <c t="n" r="B9" s="6">
        <v>135389000</v>
      </c>
      <c t="n" r="C9" s="6">
        <v>137896000</v>
      </c>
    </row>
    <row spans="1:3" r="10">
      <c t="s" r="A10" s="4">
        <v>387</v>
      </c>
    </row>
    <row spans="1:3" r="11">
      <c t="s" r="A11" s="4">
        <v>440</v>
      </c>
      <c t="n" r="B11" s="6">
        <v>136657000</v>
      </c>
      <c t="n" r="C11" s="6">
        <v>138628000</v>
      </c>
    </row>
    <row spans="1:3" r="12">
      <c t="s" r="A12" s="4">
        <v>444</v>
      </c>
    </row>
    <row spans="1:3" r="13">
      <c t="s" r="A13" s="4">
        <v>440</v>
      </c>
      <c t="n" r="B13" s="6">
        <v>83109000</v>
      </c>
      <c t="n" r="C13" s="6">
        <v>64823000</v>
      </c>
    </row>
    <row spans="1:3" r="14">
      <c t="s" r="A14" s="4">
        <v>445</v>
      </c>
    </row>
    <row spans="1:3" r="15">
      <c t="s" r="A15" s="4">
        <v>440</v>
      </c>
      <c t="n" r="B15" s="6">
        <v>6338000</v>
      </c>
      <c t="n" r="C15" s="6">
        <v>2132000</v>
      </c>
    </row>
    <row spans="1:3" r="16">
      <c t="s" r="A16" s="4">
        <v>446</v>
      </c>
    </row>
    <row spans="1:3" r="17">
      <c t="s" r="A17" s="4">
        <v>440</v>
      </c>
      <c t="n" r="B17" s="6">
        <v>1713000</v>
      </c>
      <c t="n" r="C17" s="6">
        <v>3792000</v>
      </c>
    </row>
    <row spans="1:3" r="18">
      <c t="s" r="A18" s="4">
        <v>447</v>
      </c>
    </row>
    <row spans="1:3" r="19">
      <c t="s" r="A19" s="4">
        <v>440</v>
      </c>
      <c t="n" r="B19" s="6">
        <v>0</v>
      </c>
      <c t="n" r="C19" s="6">
        <v>0</v>
      </c>
    </row>
    <row spans="1:3" r="20">
      <c t="s" r="A20" s="4">
        <v>420</v>
      </c>
    </row>
    <row spans="1:3" r="21">
      <c t="s" r="A21" s="4">
        <v>440</v>
      </c>
      <c t="n" r="B21" s="6">
        <v>91160000</v>
      </c>
      <c t="n" r="C21" s="6">
        <v>70747000</v>
      </c>
    </row>
    <row spans="1:3" r="22">
      <c t="s" r="A22" s="4">
        <v>448</v>
      </c>
    </row>
    <row spans="1:3" r="23">
      <c t="s" r="A23" s="4">
        <v>440</v>
      </c>
      <c t="n" r="B23" s="6">
        <v>16388000</v>
      </c>
      <c t="n" r="C23" s="6">
        <v>10070000</v>
      </c>
    </row>
    <row spans="1:3" r="24">
      <c t="s" r="A24" s="4">
        <v>449</v>
      </c>
    </row>
    <row spans="1:3" r="25">
      <c t="s" r="A25" s="4">
        <v>440</v>
      </c>
      <c t="n" r="B25" s="6">
        <v>222000</v>
      </c>
      <c t="n" r="C25" s="6">
        <v>0</v>
      </c>
    </row>
    <row spans="1:3" r="26">
      <c t="s" r="A26" s="4">
        <v>450</v>
      </c>
    </row>
    <row spans="1:3" r="27">
      <c t="s" r="A27" s="4">
        <v>440</v>
      </c>
      <c t="n" r="B27" s="6">
        <v>0</v>
      </c>
      <c t="n" r="C27" s="6">
        <v>0</v>
      </c>
    </row>
    <row spans="1:3" r="28">
      <c t="s" r="A28" s="4">
        <v>451</v>
      </c>
    </row>
    <row spans="1:3" r="29">
      <c t="s" r="A29" s="4">
        <v>440</v>
      </c>
      <c t="n" r="B29" s="6">
        <v>0</v>
      </c>
      <c t="n" r="C29" s="6">
        <v>0</v>
      </c>
    </row>
    <row spans="1:3" r="30">
      <c t="s" r="A30" s="4">
        <v>422</v>
      </c>
    </row>
    <row spans="1:3" r="31">
      <c t="s" r="A31" s="4">
        <v>440</v>
      </c>
      <c t="n" r="B31" s="6">
        <v>16610000</v>
      </c>
      <c t="n" r="C31" s="6">
        <v>10070000</v>
      </c>
    </row>
    <row spans="1:3" r="32">
      <c t="s" r="A32" s="4">
        <v>452</v>
      </c>
    </row>
    <row spans="1:3" r="33">
      <c t="s" r="A33" s="4">
        <v>440</v>
      </c>
      <c t="n" r="B33" s="6">
        <v>0</v>
      </c>
      <c t="n" r="C33" s="6">
        <v>0</v>
      </c>
    </row>
    <row spans="1:3" r="34">
      <c t="s" r="A34" s="4">
        <v>453</v>
      </c>
    </row>
    <row spans="1:3" r="35">
      <c t="s" r="A35" s="4">
        <v>440</v>
      </c>
      <c t="n" r="B35" s="6">
        <v>0</v>
      </c>
      <c t="n" r="C35" s="6">
        <v>0</v>
      </c>
    </row>
    <row spans="1:3" r="36">
      <c t="s" r="A36" s="4">
        <v>454</v>
      </c>
    </row>
    <row spans="1:3" r="37">
      <c t="s" r="A37" s="4">
        <v>440</v>
      </c>
      <c t="n" r="B37" s="6">
        <v>222000</v>
      </c>
      <c t="n" r="C37" s="6">
        <v>262000</v>
      </c>
    </row>
    <row spans="1:3" r="38">
      <c t="s" r="A38" s="4">
        <v>455</v>
      </c>
    </row>
    <row spans="1:3" r="39">
      <c t="s" r="A39" s="4">
        <v>440</v>
      </c>
      <c t="n" r="B39" s="6">
        <v>47552000</v>
      </c>
      <c t="n" r="C39" s="6">
        <v>47419000</v>
      </c>
    </row>
    <row spans="1:3" r="40">
      <c t="s" r="A40" s="4">
        <v>400</v>
      </c>
    </row>
    <row spans="1:3" r="41">
      <c t="s" r="A41" s="4">
        <v>440</v>
      </c>
      <c t="n" r="B41" s="6">
        <v>47774000</v>
      </c>
      <c t="n" r="C41" s="6">
        <v>47681000</v>
      </c>
    </row>
    <row spans="1:3" r="42">
      <c t="s" r="A42" s="4">
        <v>456</v>
      </c>
    </row>
    <row spans="1:3" r="43">
      <c t="s" r="A43" s="4">
        <v>440</v>
      </c>
      <c t="n" r="B43" s="6">
        <v>62642000</v>
      </c>
      <c t="n" r="C43" s="6">
        <v>36649000</v>
      </c>
    </row>
    <row spans="1:3" r="44">
      <c t="s" r="A44" s="4">
        <v>457</v>
      </c>
    </row>
    <row spans="1:3" r="45">
      <c t="s" r="A45" s="4">
        <v>440</v>
      </c>
      <c t="n" r="B45" s="6">
        <v>593000</v>
      </c>
      <c t="n" r="C45" s="6">
        <v>216000</v>
      </c>
    </row>
    <row spans="1:3" r="46">
      <c t="s" r="A46" s="4">
        <v>458</v>
      </c>
    </row>
    <row spans="1:3" r="47">
      <c t="s" r="A47" s="4">
        <v>440</v>
      </c>
      <c t="n" r="B47" s="6">
        <v>1271000</v>
      </c>
      <c t="n" r="C47" s="6">
        <v>2050000</v>
      </c>
    </row>
    <row spans="1:3" r="48">
      <c t="s" r="A48" s="4">
        <v>459</v>
      </c>
    </row>
    <row spans="1:3" r="49">
      <c t="s" r="A49" s="4">
        <v>440</v>
      </c>
      <c t="n" r="B49" s="6">
        <v>0</v>
      </c>
      <c t="n" r="C49" s="6">
        <v>0</v>
      </c>
    </row>
    <row spans="1:3" r="50">
      <c t="s" r="A50" s="4">
        <v>404</v>
      </c>
    </row>
    <row spans="1:3" r="51">
      <c t="s" r="A51" s="4">
        <v>440</v>
      </c>
      <c t="n" r="B51" s="6">
        <v>64506000</v>
      </c>
      <c t="n" r="C51" s="6">
        <v>38915000</v>
      </c>
    </row>
    <row spans="1:3" r="52">
      <c t="s" r="A52" s="4">
        <v>460</v>
      </c>
    </row>
    <row spans="1:3" r="53">
      <c t="s" r="A53" s="4">
        <v>440</v>
      </c>
      <c t="n" r="B53" s="6">
        <v>0</v>
      </c>
      <c t="n" r="C53" s="6">
        <v>0</v>
      </c>
    </row>
    <row spans="1:3" r="54">
      <c t="s" r="A54" s="4">
        <v>461</v>
      </c>
    </row>
    <row spans="1:3" r="55">
      <c t="s" r="A55" s="4">
        <v>440</v>
      </c>
      <c t="n" r="B55" s="6">
        <v>0</v>
      </c>
      <c t="n" r="C55" s="6">
        <v>0</v>
      </c>
    </row>
    <row spans="1:3" r="56">
      <c t="s" r="A56" s="4">
        <v>462</v>
      </c>
    </row>
    <row spans="1:3" r="57">
      <c t="s" r="A57" s="4">
        <v>440</v>
      </c>
      <c t="n" r="B57" s="6">
        <v>0</v>
      </c>
      <c t="n" r="C57" s="6">
        <v>0</v>
      </c>
    </row>
    <row spans="1:3" r="58">
      <c t="s" r="A58" s="4">
        <v>463</v>
      </c>
    </row>
    <row spans="1:3" r="59">
      <c t="s" r="A59" s="4">
        <v>440</v>
      </c>
      <c t="n" r="B59" s="6">
        <v>38134000</v>
      </c>
      <c t="n" r="C59" s="6">
        <v>19350000</v>
      </c>
    </row>
    <row spans="1:3" r="60">
      <c t="s" r="A60" s="4">
        <v>395</v>
      </c>
    </row>
    <row spans="1:3" r="61">
      <c t="s" r="A61" s="4">
        <v>440</v>
      </c>
      <c t="n" r="B61" s="6">
        <v>38134000</v>
      </c>
      <c t="n" r="C61" s="6">
        <v>19350000</v>
      </c>
    </row>
    <row spans="1:3" r="62">
      <c t="s" r="A62" s="4">
        <v>464</v>
      </c>
    </row>
    <row spans="1:3" r="63">
      <c t="s" r="A63" s="4">
        <v>440</v>
      </c>
      <c t="n" r="B63" s="6">
        <v>162139000</v>
      </c>
      <c t="n" r="C63" s="6">
        <v>111542000</v>
      </c>
    </row>
    <row spans="1:3" r="64">
      <c t="s" r="A64" s="4">
        <v>465</v>
      </c>
    </row>
    <row spans="1:3" r="65">
      <c t="s" r="A65" s="4">
        <v>440</v>
      </c>
      <c t="n" r="B65" s="6">
        <v>7153000</v>
      </c>
      <c t="n" r="C65" s="6">
        <v>2348000</v>
      </c>
    </row>
    <row spans="1:3" r="66">
      <c t="s" r="A66" s="4">
        <v>466</v>
      </c>
    </row>
    <row spans="1:3" r="67">
      <c t="s" r="A67" s="4">
        <v>440</v>
      </c>
      <c t="n" r="B67" s="6">
        <v>4474000</v>
      </c>
      <c t="n" r="C67" s="6">
        <v>6836000</v>
      </c>
    </row>
    <row spans="1:3" r="68">
      <c t="s" r="A68" s="4">
        <v>467</v>
      </c>
    </row>
    <row spans="1:3" r="69">
      <c t="s" r="A69" s="4">
        <v>440</v>
      </c>
      <c t="n" r="B69" s="6">
        <v>221075000</v>
      </c>
      <c t="n" r="C69" s="6">
        <v>204665000</v>
      </c>
    </row>
    <row spans="1:3" r="70">
      <c t="s" r="A70" s="4">
        <v>440</v>
      </c>
      <c t="n" r="B70" s="7">
        <v>394841000</v>
      </c>
      <c t="n" r="C70" s="7">
        <v>32539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0</v>
      </c>
    </row>
    <row spans="1:3" r="2">
      <c t="s" r="A2" s="4">
        <v>469</v>
      </c>
    </row>
    <row spans="1:3" r="3">
      <c t="s" r="A3" s="4">
        <v>470</v>
      </c>
      <c t="n" r="B3" s="7">
        <v>0</v>
      </c>
      <c t="n" r="C3" s="7">
        <v>0</v>
      </c>
    </row>
    <row spans="1:3" r="4">
      <c t="s" r="A4" s="4">
        <v>471</v>
      </c>
    </row>
    <row spans="1:3" r="5">
      <c t="s" r="A5" s="4">
        <v>470</v>
      </c>
      <c t="n" r="B5" s="6">
        <v>0</v>
      </c>
      <c t="n" r="C5" s="6">
        <v>0</v>
      </c>
    </row>
    <row spans="1:3" r="6">
      <c t="s" r="A6" s="4">
        <v>472</v>
      </c>
    </row>
    <row spans="1:3" r="7">
      <c t="s" r="A7" s="4">
        <v>470</v>
      </c>
      <c t="n" r="B7" s="6">
        <v>0</v>
      </c>
      <c t="n" r="C7" s="6">
        <v>0</v>
      </c>
    </row>
    <row spans="1:3" r="8">
      <c t="s" r="A8" s="4">
        <v>473</v>
      </c>
    </row>
    <row spans="1:3" r="9">
      <c t="s" r="A9" s="4">
        <v>470</v>
      </c>
      <c t="n" r="B9" s="6">
        <v>0</v>
      </c>
      <c t="n" r="C9" s="6">
        <v>0</v>
      </c>
    </row>
    <row spans="1:3" r="10">
      <c t="s" r="A10" s="4">
        <v>474</v>
      </c>
    </row>
    <row spans="1:3" r="11">
      <c t="s" r="A11" s="4">
        <v>470</v>
      </c>
      <c t="n" r="B11" s="6">
        <v>100000</v>
      </c>
      <c t="n" r="C11" s="6">
        <v>35000</v>
      </c>
    </row>
    <row spans="1:3" r="12">
      <c t="s" r="A12" s="4">
        <v>475</v>
      </c>
    </row>
    <row spans="1:3" r="13">
      <c t="s" r="A13" s="4">
        <v>470</v>
      </c>
      <c t="n" r="B13" s="6">
        <v>40000</v>
      </c>
      <c t="n" r="C13" s="6">
        <v>0</v>
      </c>
    </row>
    <row spans="1:3" r="14">
      <c t="s" r="A14" s="4">
        <v>476</v>
      </c>
    </row>
    <row spans="1:3" r="15">
      <c t="s" r="A15" s="4">
        <v>470</v>
      </c>
      <c t="n" r="B15" s="6">
        <v>0</v>
      </c>
      <c t="n" r="C15" s="6">
        <v>0</v>
      </c>
    </row>
    <row spans="1:3" r="16">
      <c t="s" r="A16" s="4">
        <v>477</v>
      </c>
    </row>
    <row spans="1:3" r="17">
      <c t="s" r="A17" s="4">
        <v>470</v>
      </c>
      <c t="n" r="B17" s="6">
        <v>88000</v>
      </c>
      <c t="n" r="C17" s="6">
        <v>47000</v>
      </c>
    </row>
    <row spans="1:3" r="18">
      <c t="s" r="A18" s="4">
        <v>478</v>
      </c>
    </row>
    <row spans="1:3" r="19">
      <c t="s" r="A19" s="4">
        <v>470</v>
      </c>
      <c t="n" r="B19" s="6">
        <v>228000</v>
      </c>
      <c t="n" r="C19" s="6">
        <v>82000</v>
      </c>
    </row>
    <row spans="1:3" r="20">
      <c t="s" r="A20" s="4">
        <v>479</v>
      </c>
    </row>
    <row spans="1:3" r="21">
      <c t="s" r="A21" s="4">
        <v>470</v>
      </c>
      <c t="n" r="B21" s="6">
        <v>382000</v>
      </c>
      <c t="n" r="C21" s="6">
        <v>1062000</v>
      </c>
    </row>
    <row spans="1:3" r="22">
      <c t="s" r="A22" s="4">
        <v>480</v>
      </c>
    </row>
    <row spans="1:3" r="23">
      <c t="s" r="A23" s="4">
        <v>470</v>
      </c>
      <c t="n" r="B23" s="6">
        <v>0</v>
      </c>
      <c t="n" r="C23" s="6">
        <v>0</v>
      </c>
    </row>
    <row spans="1:3" r="24">
      <c t="s" r="A24" s="4">
        <v>481</v>
      </c>
    </row>
    <row spans="1:3" r="25">
      <c t="s" r="A25" s="4">
        <v>470</v>
      </c>
      <c t="n" r="B25" s="6">
        <v>0</v>
      </c>
      <c t="n" r="C25" s="6">
        <v>0</v>
      </c>
    </row>
    <row spans="1:3" r="26">
      <c t="s" r="A26" s="4">
        <v>482</v>
      </c>
    </row>
    <row spans="1:3" r="27">
      <c t="s" r="A27" s="4">
        <v>470</v>
      </c>
      <c t="n" r="B27" s="6">
        <v>0</v>
      </c>
      <c t="n" r="C27" s="6">
        <v>0</v>
      </c>
    </row>
    <row spans="1:3" r="28">
      <c t="s" r="A28" s="4">
        <v>483</v>
      </c>
    </row>
    <row spans="1:3" r="29">
      <c t="s" r="A29" s="4">
        <v>470</v>
      </c>
      <c t="n" r="B29" s="6">
        <v>80000</v>
      </c>
      <c t="n" r="C29" s="6">
        <v>84000</v>
      </c>
    </row>
    <row spans="1:3" r="30">
      <c t="s" r="A30" s="4">
        <v>484</v>
      </c>
    </row>
    <row spans="1:3" r="31">
      <c t="s" r="A31" s="4">
        <v>470</v>
      </c>
      <c t="n" r="B31" s="6">
        <v>0</v>
      </c>
      <c t="n" r="C31" s="6">
        <v>0</v>
      </c>
    </row>
    <row spans="1:3" r="32">
      <c t="s" r="A32" s="4">
        <v>485</v>
      </c>
    </row>
    <row spans="1:3" r="33">
      <c t="s" r="A33" s="4">
        <v>470</v>
      </c>
      <c t="n" r="B33" s="6">
        <v>0</v>
      </c>
      <c t="n" r="C33" s="6">
        <v>0</v>
      </c>
    </row>
    <row spans="1:3" r="34">
      <c t="s" r="A34" s="4">
        <v>486</v>
      </c>
    </row>
    <row spans="1:3" r="35">
      <c t="s" r="A35" s="4">
        <v>470</v>
      </c>
      <c t="n" r="B35" s="6">
        <v>16000</v>
      </c>
      <c t="n" r="C35" s="6">
        <v>7000</v>
      </c>
    </row>
    <row spans="1:3" r="36">
      <c t="s" r="A36" s="4">
        <v>487</v>
      </c>
    </row>
    <row spans="1:3" r="37">
      <c t="s" r="A37" s="4">
        <v>470</v>
      </c>
      <c t="n" r="B37" s="6">
        <v>478000</v>
      </c>
      <c t="n" r="C37" s="6">
        <v>1153000</v>
      </c>
    </row>
    <row spans="1:3" r="38">
      <c t="s" r="A38" s="4">
        <v>488</v>
      </c>
    </row>
    <row spans="1:3" r="39">
      <c t="s" r="A39" s="4">
        <v>470</v>
      </c>
      <c t="n" r="B39" s="6">
        <v>1132000</v>
      </c>
      <c t="n" r="C39" s="6">
        <v>594000</v>
      </c>
    </row>
    <row spans="1:3" r="40">
      <c t="s" r="A40" s="4">
        <v>489</v>
      </c>
    </row>
    <row spans="1:3" r="41">
      <c t="s" r="A41" s="4">
        <v>470</v>
      </c>
      <c t="n" r="B41" s="6">
        <v>1017000</v>
      </c>
      <c t="n" r="C41" s="6">
        <v>1668000</v>
      </c>
    </row>
    <row spans="1:3" r="42">
      <c t="s" r="A42" s="4">
        <v>490</v>
      </c>
    </row>
    <row spans="1:3" r="43">
      <c t="s" r="A43" s="4">
        <v>470</v>
      </c>
      <c t="n" r="B43" s="6">
        <v>0</v>
      </c>
      <c t="n" r="C43" s="6">
        <v>0</v>
      </c>
    </row>
    <row spans="1:3" r="44">
      <c t="s" r="A44" s="4">
        <v>491</v>
      </c>
    </row>
    <row spans="1:3" r="45">
      <c t="s" r="A45" s="4">
        <v>470</v>
      </c>
      <c t="n" r="B45" s="6">
        <v>222000</v>
      </c>
      <c t="n" r="C45" s="6">
        <v>0</v>
      </c>
    </row>
    <row spans="1:3" r="46">
      <c t="s" r="A46" s="4">
        <v>492</v>
      </c>
    </row>
    <row spans="1:3" r="47">
      <c t="s" r="A47" s="4">
        <v>470</v>
      </c>
      <c t="n" r="B47" s="6">
        <v>71000</v>
      </c>
      <c t="n" r="C47" s="6">
        <v>178000</v>
      </c>
    </row>
    <row spans="1:3" r="48">
      <c t="s" r="A48" s="4">
        <v>493</v>
      </c>
    </row>
    <row spans="1:3" r="49">
      <c t="s" r="A49" s="4">
        <v>470</v>
      </c>
      <c t="n" r="B49" s="6">
        <v>300000</v>
      </c>
      <c t="n" r="C49" s="6">
        <v>363000</v>
      </c>
    </row>
    <row spans="1:3" r="50">
      <c t="s" r="A50" s="4">
        <v>494</v>
      </c>
    </row>
    <row spans="1:3" r="51">
      <c t="s" r="A51" s="4">
        <v>470</v>
      </c>
      <c t="n" r="B51" s="6">
        <v>0</v>
      </c>
      <c t="n" r="C51" s="6">
        <v>0</v>
      </c>
    </row>
    <row spans="1:3" r="52">
      <c t="s" r="A52" s="4">
        <v>495</v>
      </c>
    </row>
    <row spans="1:3" r="53">
      <c t="s" r="A53" s="4">
        <v>470</v>
      </c>
      <c t="n" r="B53" s="6">
        <v>30000</v>
      </c>
      <c t="n" r="C53" s="6">
        <v>5000</v>
      </c>
    </row>
    <row spans="1:3" r="54">
      <c t="s" r="A54" s="4">
        <v>496</v>
      </c>
    </row>
    <row spans="1:3" r="55">
      <c t="s" r="A55" s="4">
        <v>470</v>
      </c>
      <c t="n" r="B55" s="6">
        <v>2772000</v>
      </c>
      <c t="n" r="C55" s="6">
        <v>2808000</v>
      </c>
    </row>
    <row spans="1:3" r="56">
      <c t="s" r="A56" s="4">
        <v>387</v>
      </c>
    </row>
    <row spans="1:3" r="57">
      <c t="s" r="A57" s="4">
        <v>470</v>
      </c>
      <c t="n" r="B57" s="6">
        <v>1514000</v>
      </c>
      <c t="n" r="C57" s="6">
        <v>1656000</v>
      </c>
    </row>
    <row spans="1:3" r="58">
      <c t="s" r="A58" s="4">
        <v>497</v>
      </c>
      <c t="n" r="B58" s="6">
        <v>135143000</v>
      </c>
      <c t="n" r="C58" s="6">
        <v>136972000</v>
      </c>
    </row>
    <row spans="1:3" r="59">
      <c t="s" r="A59" s="4">
        <v>390</v>
      </c>
      <c t="n" r="B59" s="6">
        <v>136657000</v>
      </c>
      <c t="n" r="C59" s="6">
        <v>138628000</v>
      </c>
    </row>
    <row spans="1:3" r="60">
      <c t="s" r="A60" s="4">
        <v>498</v>
      </c>
      <c t="n" r="B60" s="6">
        <v>0</v>
      </c>
      <c t="n" r="C60" s="6">
        <v>0</v>
      </c>
    </row>
    <row spans="1:3" r="61">
      <c t="s" r="A61" s="4">
        <v>499</v>
      </c>
      <c t="n" r="B61" s="6">
        <v>1268000</v>
      </c>
      <c t="n" r="C61" s="6">
        <v>1086000</v>
      </c>
    </row>
    <row spans="1:3" r="62">
      <c t="s" r="A62" s="4">
        <v>420</v>
      </c>
    </row>
    <row spans="1:3" r="63">
      <c t="s" r="A63" s="4">
        <v>470</v>
      </c>
      <c t="n" r="B63" s="6">
        <v>1017000</v>
      </c>
      <c t="n" r="C63" s="6">
        <v>1668000</v>
      </c>
    </row>
    <row spans="1:3" r="64">
      <c t="s" r="A64" s="4">
        <v>497</v>
      </c>
      <c t="n" r="B64" s="6">
        <v>81577000</v>
      </c>
      <c t="n" r="C64" s="6">
        <v>60450000</v>
      </c>
    </row>
    <row spans="1:3" r="65">
      <c t="s" r="A65" s="4">
        <v>390</v>
      </c>
      <c t="n" r="B65" s="6">
        <v>82594000</v>
      </c>
      <c t="n" r="C65" s="6">
        <v>62118000</v>
      </c>
    </row>
    <row spans="1:3" r="66">
      <c t="s" r="A66" s="4">
        <v>498</v>
      </c>
      <c t="n" r="B66" s="6">
        <v>0</v>
      </c>
      <c t="n" r="C66" s="6">
        <v>0</v>
      </c>
    </row>
    <row spans="1:3" r="67">
      <c t="s" r="A67" s="4">
        <v>499</v>
      </c>
      <c t="n" r="B67" s="6">
        <v>1017000</v>
      </c>
      <c t="n" r="C67" s="6">
        <v>2285000</v>
      </c>
    </row>
    <row spans="1:3" r="68">
      <c t="s" r="A68" s="4">
        <v>421</v>
      </c>
    </row>
    <row spans="1:3" r="69">
      <c t="s" r="A69" s="4">
        <v>470</v>
      </c>
      <c t="n" r="B69" s="6">
        <v>0</v>
      </c>
      <c t="n" r="C69" s="6">
        <v>0</v>
      </c>
    </row>
    <row spans="1:3" r="70">
      <c t="s" r="A70" s="4">
        <v>497</v>
      </c>
      <c t="n" r="B70" s="6">
        <v>8566000</v>
      </c>
      <c t="n" r="C70" s="6">
        <v>8629000</v>
      </c>
    </row>
    <row spans="1:3" r="71">
      <c t="s" r="A71" s="4">
        <v>390</v>
      </c>
      <c t="n" r="B71" s="6">
        <v>8566000</v>
      </c>
      <c t="n" r="C71" s="6">
        <v>8629000</v>
      </c>
    </row>
    <row spans="1:3" r="72">
      <c t="s" r="A72" s="4">
        <v>498</v>
      </c>
      <c t="n" r="B72" s="6">
        <v>0</v>
      </c>
      <c t="n" r="C72" s="6">
        <v>0</v>
      </c>
    </row>
    <row spans="1:3" r="73">
      <c t="s" r="A73" s="4">
        <v>499</v>
      </c>
      <c t="n" r="B73" s="6">
        <v>0</v>
      </c>
      <c t="n" r="C73" s="6">
        <v>0</v>
      </c>
    </row>
    <row spans="1:3" r="74">
      <c t="s" r="A74" s="4">
        <v>422</v>
      </c>
    </row>
    <row spans="1:3" r="75">
      <c t="s" r="A75" s="4">
        <v>470</v>
      </c>
      <c t="n" r="B75" s="6">
        <v>222000</v>
      </c>
      <c t="n" r="C75" s="6">
        <v>0</v>
      </c>
    </row>
    <row spans="1:3" r="76">
      <c t="s" r="A76" s="4">
        <v>497</v>
      </c>
      <c t="n" r="B76" s="6">
        <v>16388000</v>
      </c>
      <c t="n" r="C76" s="6">
        <v>10070000</v>
      </c>
    </row>
    <row spans="1:3" r="77">
      <c t="s" r="A77" s="4">
        <v>390</v>
      </c>
      <c t="n" r="B77" s="6">
        <v>16610000</v>
      </c>
      <c t="n" r="C77" s="6">
        <v>10070000</v>
      </c>
    </row>
    <row spans="1:3" r="78">
      <c t="s" r="A78" s="4">
        <v>498</v>
      </c>
      <c t="n" r="B78" s="6">
        <v>0</v>
      </c>
      <c t="n" r="C78" s="6">
        <v>0</v>
      </c>
    </row>
    <row spans="1:3" r="79">
      <c t="s" r="A79" s="4">
        <v>499</v>
      </c>
      <c t="n" r="B79" s="6">
        <v>222000</v>
      </c>
      <c t="n" r="C79" s="6">
        <v>0</v>
      </c>
    </row>
    <row spans="1:3" r="80">
      <c t="s" r="A80" s="4">
        <v>400</v>
      </c>
    </row>
    <row spans="1:3" r="81">
      <c t="s" r="A81" s="4">
        <v>470</v>
      </c>
      <c t="n" r="B81" s="6">
        <v>251000</v>
      </c>
      <c t="n" r="C81" s="6">
        <v>297000</v>
      </c>
    </row>
    <row spans="1:3" r="82">
      <c t="s" r="A82" s="4">
        <v>497</v>
      </c>
      <c t="n" r="B82" s="6">
        <v>47523000</v>
      </c>
      <c t="n" r="C82" s="6">
        <v>47384000</v>
      </c>
    </row>
    <row spans="1:3" r="83">
      <c t="s" r="A83" s="4">
        <v>390</v>
      </c>
      <c t="n" r="B83" s="6">
        <v>47774000</v>
      </c>
      <c t="n" r="C83" s="6">
        <v>47681000</v>
      </c>
    </row>
    <row spans="1:3" r="84">
      <c t="s" r="A84" s="4">
        <v>498</v>
      </c>
      <c t="n" r="B84" s="6">
        <v>0</v>
      </c>
      <c t="n" r="C84" s="6">
        <v>0</v>
      </c>
    </row>
    <row spans="1:3" r="85">
      <c t="s" r="A85" s="4">
        <v>499</v>
      </c>
      <c t="n" r="B85" s="6">
        <v>222000</v>
      </c>
      <c t="n" r="C85" s="6">
        <v>340000</v>
      </c>
    </row>
    <row spans="1:3" r="86">
      <c t="s" r="A86" s="4">
        <v>404</v>
      </c>
    </row>
    <row spans="1:3" r="87">
      <c t="s" r="A87" s="4">
        <v>470</v>
      </c>
      <c t="n" r="B87" s="6">
        <v>340000</v>
      </c>
      <c t="n" r="C87" s="6">
        <v>363000</v>
      </c>
    </row>
    <row spans="1:3" r="88">
      <c t="s" r="A88" s="4">
        <v>497</v>
      </c>
      <c t="n" r="B88" s="6">
        <v>59588000</v>
      </c>
      <c t="n" r="C88" s="6">
        <v>34942000</v>
      </c>
    </row>
    <row spans="1:3" r="89">
      <c t="s" r="A89" s="4">
        <v>390</v>
      </c>
      <c t="n" r="B89" s="6">
        <v>59928000</v>
      </c>
      <c t="n" r="C89" s="6">
        <v>35305000</v>
      </c>
    </row>
    <row spans="1:3" r="90">
      <c t="s" r="A90" s="4">
        <v>498</v>
      </c>
      <c t="n" r="B90" s="6">
        <v>0</v>
      </c>
      <c t="n" r="C90" s="6">
        <v>0</v>
      </c>
    </row>
    <row spans="1:3" r="91">
      <c t="s" r="A91" s="4">
        <v>499</v>
      </c>
      <c t="n" r="B91" s="6">
        <v>300000</v>
      </c>
      <c t="n" r="C91" s="6">
        <v>363000</v>
      </c>
    </row>
    <row spans="1:3" r="92">
      <c t="s" r="A92" s="4">
        <v>423</v>
      </c>
    </row>
    <row spans="1:3" r="93">
      <c t="s" r="A93" s="4">
        <v>470</v>
      </c>
      <c t="n" r="B93" s="6">
        <v>0</v>
      </c>
      <c t="n" r="C93" s="6">
        <v>0</v>
      </c>
    </row>
    <row spans="1:3" r="94">
      <c t="s" r="A94" s="4">
        <v>497</v>
      </c>
      <c t="n" r="B94" s="6">
        <v>4578000</v>
      </c>
      <c t="n" r="C94" s="6">
        <v>3610000</v>
      </c>
    </row>
    <row spans="1:3" r="95">
      <c t="s" r="A95" s="4">
        <v>390</v>
      </c>
      <c t="n" r="B95" s="6">
        <v>4578000</v>
      </c>
      <c t="n" r="C95" s="6">
        <v>3610000</v>
      </c>
    </row>
    <row spans="1:3" r="96">
      <c t="s" r="A96" s="4">
        <v>498</v>
      </c>
      <c t="n" r="B96" s="6">
        <v>0</v>
      </c>
      <c t="n" r="C96" s="6">
        <v>0</v>
      </c>
    </row>
    <row spans="1:3" r="97">
      <c t="s" r="A97" s="4">
        <v>499</v>
      </c>
      <c t="n" r="B97" s="6">
        <v>0</v>
      </c>
      <c t="n" r="C97" s="6">
        <v>0</v>
      </c>
    </row>
    <row spans="1:3" r="98">
      <c t="s" r="A98" s="4">
        <v>395</v>
      </c>
    </row>
    <row spans="1:3" r="99">
      <c t="s" r="A99" s="4">
        <v>470</v>
      </c>
      <c t="n" r="B99" s="6">
        <v>134000</v>
      </c>
      <c t="n" r="C99" s="6">
        <v>59000</v>
      </c>
    </row>
    <row spans="1:3" r="100">
      <c t="s" r="A100" s="4">
        <v>497</v>
      </c>
      <c t="n" r="B100" s="6">
        <v>38000000</v>
      </c>
      <c t="n" r="C100" s="6">
        <v>19291000</v>
      </c>
    </row>
    <row spans="1:3" r="101">
      <c t="s" r="A101" s="4">
        <v>390</v>
      </c>
      <c t="n" r="B101" s="6">
        <v>38134000</v>
      </c>
      <c t="n" r="C101" s="6">
        <v>19350000</v>
      </c>
    </row>
    <row spans="1:3" r="102">
      <c t="s" r="A102" s="4">
        <v>498</v>
      </c>
      <c t="n" r="B102" s="6">
        <v>0</v>
      </c>
      <c t="n" r="C102" s="6">
        <v>0</v>
      </c>
    </row>
    <row spans="1:3" r="103">
      <c t="s" r="A103" s="4">
        <v>499</v>
      </c>
      <c t="n" r="B103" s="6">
        <v>31000</v>
      </c>
      <c t="n" r="C103" s="6">
        <v>5000</v>
      </c>
    </row>
    <row spans="1:3" r="104">
      <c t="s" r="A104" s="4">
        <v>470</v>
      </c>
      <c t="n" r="B104" s="6">
        <v>3478000</v>
      </c>
      <c t="n" r="C104" s="6">
        <v>4043000</v>
      </c>
    </row>
    <row spans="1:3" r="105">
      <c t="s" r="A105" s="4">
        <v>497</v>
      </c>
      <c t="n" r="B105" s="6">
        <v>391363000</v>
      </c>
      <c t="n" r="C105" s="6">
        <v>321348000</v>
      </c>
    </row>
    <row spans="1:3" r="106">
      <c t="s" r="A106" s="4">
        <v>390</v>
      </c>
      <c t="n" r="B106" s="6">
        <v>394841000</v>
      </c>
      <c t="n" r="C106" s="6">
        <v>325391000</v>
      </c>
    </row>
    <row spans="1:3" r="107">
      <c t="s" r="A107" s="4">
        <v>498</v>
      </c>
      <c t="n" r="B107" s="6">
        <v>0</v>
      </c>
      <c t="n" r="C107" s="6">
        <v>0</v>
      </c>
    </row>
    <row spans="1:3" r="108">
      <c t="s" r="A108" s="4">
        <v>499</v>
      </c>
      <c t="n" r="B108" s="7">
        <v>3060000</v>
      </c>
      <c t="n" r="C108" s="7">
        <v>407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500</v>
      </c>
      <c t="s" r="B1" s="2">
        <v>1</v>
      </c>
      <c t="s" r="C1" s="2">
        <v>382</v>
      </c>
    </row>
    <row spans="1:3" r="2">
      <c t="s" r="B2" s="2">
        <v>2</v>
      </c>
      <c t="s" r="C2" s="2">
        <v>30</v>
      </c>
    </row>
    <row spans="1:3" r="3">
      <c t="s" r="A3" s="4">
        <v>387</v>
      </c>
    </row>
    <row spans="1:3" r="4">
      <c t="s" r="A4" s="4">
        <v>501</v>
      </c>
      <c t="n" r="B4" s="7">
        <v>0</v>
      </c>
      <c t="n" r="C4" s="7">
        <v>0</v>
      </c>
    </row>
    <row spans="1:3" r="5">
      <c t="s" r="A5" s="4">
        <v>502</v>
      </c>
      <c t="n" r="B5" s="6">
        <v>0</v>
      </c>
      <c t="n" r="C5" s="6">
        <v>0</v>
      </c>
    </row>
    <row spans="1:3" r="6">
      <c t="s" r="A6" s="4">
        <v>503</v>
      </c>
      <c t="n" r="B6" s="6">
        <v>0</v>
      </c>
      <c t="n" r="C6" s="6">
        <v>0</v>
      </c>
    </row>
    <row spans="1:3" r="7">
      <c t="s" r="A7" s="4">
        <v>504</v>
      </c>
      <c t="n" r="B7" s="6">
        <v>0</v>
      </c>
      <c t="n" r="C7" s="6">
        <v>0</v>
      </c>
    </row>
    <row spans="1:3" r="8">
      <c t="s" r="A8" s="4">
        <v>505</v>
      </c>
      <c t="n" r="B8" s="6">
        <v>0</v>
      </c>
      <c t="n" r="C8" s="6">
        <v>0</v>
      </c>
    </row>
    <row spans="1:3" r="9">
      <c t="s" r="A9" s="4">
        <v>506</v>
      </c>
      <c t="n" r="B9" s="6">
        <v>0</v>
      </c>
      <c t="n" r="C9" s="6">
        <v>0</v>
      </c>
    </row>
    <row spans="1:3" r="10">
      <c t="s" r="A10" s="4">
        <v>507</v>
      </c>
      <c t="n" r="B10" s="6">
        <v>0</v>
      </c>
      <c t="n" r="C10" s="6">
        <v>0</v>
      </c>
    </row>
    <row spans="1:3" r="11">
      <c t="s" r="A11" s="4">
        <v>508</v>
      </c>
      <c t="n" r="B11" s="6">
        <v>0</v>
      </c>
      <c t="n" r="C11" s="6">
        <v>0</v>
      </c>
    </row>
    <row spans="1:3" r="12">
      <c t="s" r="A12" s="4">
        <v>509</v>
      </c>
      <c t="n" r="B12" s="6">
        <v>0</v>
      </c>
      <c t="n" r="C12" s="6">
        <v>0</v>
      </c>
    </row>
    <row spans="1:3" r="13">
      <c t="s" r="A13" s="4">
        <v>510</v>
      </c>
      <c t="n" r="B13" s="6">
        <v>0</v>
      </c>
      <c t="n" r="C13" s="6">
        <v>0</v>
      </c>
    </row>
    <row spans="1:3" r="14">
      <c t="s" r="A14" s="4">
        <v>511</v>
      </c>
      <c t="n" r="B14" s="6">
        <v>0</v>
      </c>
      <c t="n" r="C14" s="6">
        <v>0</v>
      </c>
    </row>
    <row spans="1:3" r="15">
      <c t="s" r="A15" s="4">
        <v>512</v>
      </c>
      <c t="n" r="B15" s="6">
        <v>0</v>
      </c>
      <c t="n" r="C15" s="6">
        <v>0</v>
      </c>
    </row>
    <row spans="1:3" r="16">
      <c t="s" r="A16" s="4">
        <v>513</v>
      </c>
      <c t="n" r="B16" s="6">
        <v>0</v>
      </c>
      <c t="n" r="C16" s="6">
        <v>0</v>
      </c>
    </row>
    <row spans="1:3" r="17">
      <c t="s" r="A17" s="4">
        <v>420</v>
      </c>
    </row>
    <row spans="1:3" r="18">
      <c t="s" r="A18" s="4">
        <v>501</v>
      </c>
      <c t="n" r="B18" s="6">
        <v>1017000</v>
      </c>
      <c t="n" r="C18" s="6">
        <v>2285000</v>
      </c>
    </row>
    <row spans="1:3" r="19">
      <c t="s" r="A19" s="4">
        <v>502</v>
      </c>
      <c t="n" r="B19" s="6">
        <v>1017000</v>
      </c>
      <c t="n" r="C19" s="6">
        <v>2285000</v>
      </c>
    </row>
    <row spans="1:3" r="20">
      <c t="s" r="A20" s="4">
        <v>503</v>
      </c>
      <c t="n" r="B20" s="6">
        <v>1082000</v>
      </c>
      <c t="n" r="C20" s="6">
        <v>2358000</v>
      </c>
    </row>
    <row spans="1:3" r="21">
      <c t="s" r="A21" s="4">
        <v>504</v>
      </c>
      <c t="n" r="B21" s="6">
        <v>0</v>
      </c>
      <c t="n" r="C21" s="6">
        <v>77000</v>
      </c>
    </row>
    <row spans="1:3" r="22">
      <c t="s" r="A22" s="4">
        <v>505</v>
      </c>
      <c t="n" r="B22" s="6">
        <v>0</v>
      </c>
      <c t="n" r="C22" s="6">
        <v>0</v>
      </c>
    </row>
    <row spans="1:3" r="23">
      <c t="s" r="A23" s="4">
        <v>506</v>
      </c>
      <c t="n" r="B23" s="6">
        <v>0</v>
      </c>
      <c t="n" r="C23" s="6">
        <v>0</v>
      </c>
    </row>
    <row spans="1:3" r="24">
      <c t="s" r="A24" s="4">
        <v>507</v>
      </c>
      <c t="n" r="B24" s="6">
        <v>0</v>
      </c>
      <c t="n" r="C24" s="6">
        <v>0</v>
      </c>
    </row>
    <row spans="1:3" r="25">
      <c t="s" r="A25" s="4">
        <v>508</v>
      </c>
      <c t="n" r="B25" s="6">
        <v>0</v>
      </c>
      <c t="n" r="C25" s="6">
        <v>0</v>
      </c>
    </row>
    <row spans="1:3" r="26">
      <c t="s" r="A26" s="4">
        <v>509</v>
      </c>
      <c t="n" r="B26" s="6">
        <v>0</v>
      </c>
      <c t="n" r="C26" s="6">
        <v>0</v>
      </c>
    </row>
    <row spans="1:3" r="27">
      <c t="s" r="A27" s="4">
        <v>510</v>
      </c>
      <c t="n" r="B27" s="6">
        <v>1017000</v>
      </c>
      <c t="n" r="C27" s="6">
        <v>2285000</v>
      </c>
    </row>
    <row spans="1:3" r="28">
      <c t="s" r="A28" s="4">
        <v>511</v>
      </c>
      <c t="n" r="B28" s="6">
        <v>1017000</v>
      </c>
      <c t="n" r="C28" s="6">
        <v>2285000</v>
      </c>
    </row>
    <row spans="1:3" r="29">
      <c t="s" r="A29" s="4">
        <v>512</v>
      </c>
      <c t="n" r="B29" s="6">
        <v>1082000</v>
      </c>
      <c t="n" r="C29" s="6">
        <v>2358000</v>
      </c>
    </row>
    <row spans="1:3" r="30">
      <c t="s" r="A30" s="4">
        <v>513</v>
      </c>
      <c t="n" r="B30" s="6">
        <v>0</v>
      </c>
      <c t="n" r="C30" s="6">
        <v>77000</v>
      </c>
    </row>
    <row spans="1:3" r="31">
      <c t="s" r="A31" s="4">
        <v>422</v>
      </c>
    </row>
    <row spans="1:3" r="32">
      <c t="s" r="A32" s="4">
        <v>501</v>
      </c>
      <c t="n" r="B32" s="6">
        <v>222000</v>
      </c>
      <c t="n" r="C32" s="6">
        <v>0</v>
      </c>
    </row>
    <row spans="1:3" r="33">
      <c t="s" r="A33" s="4">
        <v>502</v>
      </c>
      <c t="n" r="B33" s="6">
        <v>222000</v>
      </c>
      <c t="n" r="C33" s="6">
        <v>0</v>
      </c>
    </row>
    <row spans="1:3" r="34">
      <c t="s" r="A34" s="4">
        <v>503</v>
      </c>
      <c t="n" r="B34" s="6">
        <v>222000</v>
      </c>
      <c t="n" r="C34" s="6">
        <v>0</v>
      </c>
    </row>
    <row spans="1:3" r="35">
      <c t="s" r="A35" s="4">
        <v>504</v>
      </c>
      <c t="n" r="B35" s="6">
        <v>4000</v>
      </c>
      <c t="n" r="C35" s="6">
        <v>0</v>
      </c>
    </row>
    <row spans="1:3" r="36">
      <c t="s" r="A36" s="4">
        <v>505</v>
      </c>
      <c t="n" r="B36" s="6">
        <v>0</v>
      </c>
      <c t="n" r="C36" s="6">
        <v>0</v>
      </c>
    </row>
    <row spans="1:3" r="37">
      <c t="s" r="A37" s="4">
        <v>506</v>
      </c>
      <c t="n" r="B37" s="6">
        <v>0</v>
      </c>
      <c t="n" r="C37" s="6">
        <v>0</v>
      </c>
    </row>
    <row spans="1:3" r="38">
      <c t="s" r="A38" s="4">
        <v>507</v>
      </c>
      <c t="n" r="B38" s="6">
        <v>0</v>
      </c>
      <c t="n" r="C38" s="6">
        <v>0</v>
      </c>
    </row>
    <row spans="1:3" r="39">
      <c t="s" r="A39" s="4">
        <v>508</v>
      </c>
      <c t="n" r="B39" s="6">
        <v>0</v>
      </c>
      <c t="n" r="C39" s="6">
        <v>0</v>
      </c>
    </row>
    <row spans="1:3" r="40">
      <c t="s" r="A40" s="4">
        <v>509</v>
      </c>
      <c t="n" r="B40" s="6">
        <v>0</v>
      </c>
      <c t="n" r="C40" s="6">
        <v>0</v>
      </c>
    </row>
    <row spans="1:3" r="41">
      <c t="s" r="A41" s="4">
        <v>510</v>
      </c>
      <c t="n" r="B41" s="6">
        <v>222000</v>
      </c>
      <c t="n" r="C41" s="6">
        <v>0</v>
      </c>
    </row>
    <row spans="1:3" r="42">
      <c t="s" r="A42" s="4">
        <v>511</v>
      </c>
      <c t="n" r="B42" s="6">
        <v>222000</v>
      </c>
      <c t="n" r="C42" s="6">
        <v>0</v>
      </c>
    </row>
    <row spans="1:3" r="43">
      <c t="s" r="A43" s="4">
        <v>512</v>
      </c>
      <c t="n" r="B43" s="6">
        <v>222000</v>
      </c>
      <c t="n" r="C43" s="6">
        <v>0</v>
      </c>
    </row>
    <row spans="1:3" r="44">
      <c t="s" r="A44" s="4">
        <v>513</v>
      </c>
      <c t="n" r="B44" s="6">
        <v>4000</v>
      </c>
      <c t="n" r="C44" s="6">
        <v>0</v>
      </c>
    </row>
    <row spans="1:3" r="45">
      <c t="s" r="A45" s="4">
        <v>400</v>
      </c>
    </row>
    <row spans="1:3" r="46">
      <c t="s" r="A46" s="4">
        <v>501</v>
      </c>
      <c t="n" r="B46" s="6">
        <v>0</v>
      </c>
      <c t="n" r="C46" s="6">
        <v>0</v>
      </c>
    </row>
    <row spans="1:3" r="47">
      <c t="s" r="A47" s="4">
        <v>502</v>
      </c>
      <c t="n" r="B47" s="6">
        <v>0</v>
      </c>
      <c t="n" r="C47" s="6">
        <v>0</v>
      </c>
    </row>
    <row spans="1:3" r="48">
      <c t="s" r="A48" s="4">
        <v>503</v>
      </c>
      <c t="n" r="B48" s="6">
        <v>0</v>
      </c>
      <c t="n" r="C48" s="6">
        <v>0</v>
      </c>
    </row>
    <row spans="1:3" r="49">
      <c t="s" r="A49" s="4">
        <v>504</v>
      </c>
      <c t="n" r="B49" s="6">
        <v>0</v>
      </c>
      <c t="n" r="C49" s="6">
        <v>0</v>
      </c>
    </row>
    <row spans="1:3" r="50">
      <c t="s" r="A50" s="4">
        <v>505</v>
      </c>
      <c t="n" r="B50" s="6">
        <v>0</v>
      </c>
      <c t="n" r="C50" s="6">
        <v>0</v>
      </c>
    </row>
    <row spans="1:3" r="51">
      <c t="s" r="A51" s="4">
        <v>506</v>
      </c>
      <c t="n" r="B51" s="6">
        <v>0</v>
      </c>
      <c t="n" r="C51" s="6">
        <v>0</v>
      </c>
    </row>
    <row spans="1:3" r="52">
      <c t="s" r="A52" s="4">
        <v>507</v>
      </c>
      <c t="n" r="B52" s="6">
        <v>0</v>
      </c>
      <c t="n" r="C52" s="6">
        <v>0</v>
      </c>
    </row>
    <row spans="1:3" r="53">
      <c t="s" r="A53" s="4">
        <v>508</v>
      </c>
      <c t="n" r="B53" s="6">
        <v>0</v>
      </c>
      <c t="n" r="C53" s="6">
        <v>0</v>
      </c>
    </row>
    <row spans="1:3" r="54">
      <c t="s" r="A54" s="4">
        <v>509</v>
      </c>
      <c t="n" r="B54" s="6">
        <v>0</v>
      </c>
      <c t="n" r="C54" s="6">
        <v>0</v>
      </c>
    </row>
    <row spans="1:3" r="55">
      <c t="s" r="A55" s="4">
        <v>510</v>
      </c>
      <c t="n" r="B55" s="6">
        <v>0</v>
      </c>
      <c t="n" r="C55" s="6">
        <v>0</v>
      </c>
    </row>
    <row spans="1:3" r="56">
      <c t="s" r="A56" s="4">
        <v>511</v>
      </c>
      <c t="n" r="B56" s="6">
        <v>0</v>
      </c>
      <c t="n" r="C56" s="6">
        <v>0</v>
      </c>
    </row>
    <row spans="1:3" r="57">
      <c t="s" r="A57" s="4">
        <v>512</v>
      </c>
      <c t="n" r="B57" s="6">
        <v>0</v>
      </c>
      <c t="n" r="C57" s="6">
        <v>0</v>
      </c>
    </row>
    <row spans="1:3" r="58">
      <c t="s" r="A58" s="4">
        <v>513</v>
      </c>
      <c t="n" r="B58" s="6">
        <v>0</v>
      </c>
      <c t="n" r="C58" s="6">
        <v>0</v>
      </c>
    </row>
    <row spans="1:3" r="59">
      <c t="s" r="A59" s="4">
        <v>404</v>
      </c>
    </row>
    <row spans="1:3" r="60">
      <c t="s" r="A60" s="4">
        <v>501</v>
      </c>
      <c t="n" r="B60" s="6">
        <v>0</v>
      </c>
      <c t="n" r="C60" s="6">
        <v>0</v>
      </c>
    </row>
    <row spans="1:3" r="61">
      <c t="s" r="A61" s="4">
        <v>502</v>
      </c>
      <c t="n" r="B61" s="6">
        <v>0</v>
      </c>
      <c t="n" r="C61" s="6">
        <v>0</v>
      </c>
    </row>
    <row spans="1:3" r="62">
      <c t="s" r="A62" s="4">
        <v>503</v>
      </c>
      <c t="n" r="B62" s="6">
        <v>0</v>
      </c>
      <c t="n" r="C62" s="6">
        <v>0</v>
      </c>
    </row>
    <row spans="1:3" r="63">
      <c t="s" r="A63" s="4">
        <v>504</v>
      </c>
      <c t="n" r="B63" s="6">
        <v>0</v>
      </c>
      <c t="n" r="C63" s="6">
        <v>0</v>
      </c>
    </row>
    <row spans="1:3" r="64">
      <c t="s" r="A64" s="4">
        <v>505</v>
      </c>
      <c t="n" r="B64" s="6">
        <v>300000</v>
      </c>
      <c t="n" r="C64" s="6">
        <v>363000</v>
      </c>
    </row>
    <row spans="1:3" r="65">
      <c t="s" r="A65" s="4">
        <v>506</v>
      </c>
      <c t="n" r="B65" s="6">
        <v>300000</v>
      </c>
      <c t="n" r="C65" s="6">
        <v>363000</v>
      </c>
    </row>
    <row spans="1:3" r="66">
      <c t="s" r="A66" s="4">
        <v>507</v>
      </c>
      <c t="n" r="B66" s="6">
        <v>2000</v>
      </c>
      <c t="n" r="C66" s="6">
        <v>2000</v>
      </c>
    </row>
    <row spans="1:3" r="67">
      <c t="s" r="A67" s="4">
        <v>508</v>
      </c>
      <c t="n" r="B67" s="6">
        <v>332000</v>
      </c>
      <c t="n" r="C67" s="6">
        <v>404000</v>
      </c>
    </row>
    <row spans="1:3" r="68">
      <c t="s" r="A68" s="4">
        <v>509</v>
      </c>
      <c t="n" r="B68" s="6">
        <v>0</v>
      </c>
      <c t="n" r="C68" s="6">
        <v>0</v>
      </c>
    </row>
    <row spans="1:3" r="69">
      <c t="s" r="A69" s="4">
        <v>510</v>
      </c>
      <c t="n" r="B69" s="6">
        <v>300000</v>
      </c>
      <c t="n" r="C69" s="6">
        <v>363000</v>
      </c>
    </row>
    <row spans="1:3" r="70">
      <c t="s" r="A70" s="4">
        <v>511</v>
      </c>
      <c t="n" r="B70" s="6">
        <v>300000</v>
      </c>
      <c t="n" r="C70" s="6">
        <v>363000</v>
      </c>
    </row>
    <row spans="1:3" r="71">
      <c t="s" r="A71" s="4">
        <v>512</v>
      </c>
      <c t="n" r="B71" s="6">
        <v>332000</v>
      </c>
      <c t="n" r="C71" s="6">
        <v>404000</v>
      </c>
    </row>
    <row spans="1:3" r="72">
      <c t="s" r="A72" s="4">
        <v>513</v>
      </c>
      <c t="n" r="B72" s="6">
        <v>0</v>
      </c>
      <c t="n" r="C72" s="6">
        <v>0</v>
      </c>
    </row>
    <row spans="1:3" r="73">
      <c t="s" r="A73" s="4">
        <v>501</v>
      </c>
      <c t="n" r="B73" s="6">
        <v>1239000</v>
      </c>
      <c t="n" r="C73" s="6">
        <v>2285000</v>
      </c>
    </row>
    <row spans="1:3" r="74">
      <c t="s" r="A74" s="4">
        <v>502</v>
      </c>
      <c t="n" r="B74" s="6">
        <v>1239000</v>
      </c>
      <c t="n" r="C74" s="6">
        <v>2285000</v>
      </c>
    </row>
    <row spans="1:3" r="75">
      <c t="s" r="A75" s="4">
        <v>503</v>
      </c>
      <c t="n" r="B75" s="6">
        <v>1304000</v>
      </c>
      <c t="n" r="C75" s="6">
        <v>2358000</v>
      </c>
    </row>
    <row spans="1:3" r="76">
      <c t="s" r="A76" s="4">
        <v>504</v>
      </c>
      <c t="n" r="B76" s="6">
        <v>4000</v>
      </c>
      <c t="n" r="C76" s="6">
        <v>77000</v>
      </c>
    </row>
    <row spans="1:3" r="77">
      <c t="s" r="A77" s="4">
        <v>505</v>
      </c>
      <c t="n" r="B77" s="6">
        <v>300000</v>
      </c>
      <c t="n" r="C77" s="6">
        <v>363000</v>
      </c>
    </row>
    <row spans="1:3" r="78">
      <c t="s" r="A78" s="4">
        <v>506</v>
      </c>
      <c t="n" r="B78" s="6">
        <v>300000</v>
      </c>
      <c t="n" r="C78" s="6">
        <v>363000</v>
      </c>
    </row>
    <row spans="1:3" r="79">
      <c t="s" r="A79" s="4">
        <v>507</v>
      </c>
      <c t="n" r="B79" s="6">
        <v>2000</v>
      </c>
      <c t="n" r="C79" s="6">
        <v>2000</v>
      </c>
    </row>
    <row spans="1:3" r="80">
      <c t="s" r="A80" s="4">
        <v>508</v>
      </c>
      <c t="n" r="B80" s="6">
        <v>332000</v>
      </c>
      <c t="n" r="C80" s="6">
        <v>404000</v>
      </c>
    </row>
    <row spans="1:3" r="81">
      <c t="s" r="A81" s="4">
        <v>509</v>
      </c>
      <c t="n" r="B81" s="6">
        <v>0</v>
      </c>
      <c t="n" r="C81" s="6">
        <v>0</v>
      </c>
    </row>
    <row spans="1:3" r="82">
      <c t="s" r="A82" s="4">
        <v>510</v>
      </c>
      <c t="n" r="B82" s="6">
        <v>1539000</v>
      </c>
      <c t="n" r="C82" s="6">
        <v>2648000</v>
      </c>
    </row>
    <row spans="1:3" r="83">
      <c t="s" r="A83" s="4">
        <v>511</v>
      </c>
      <c t="n" r="B83" s="6">
        <v>1539000</v>
      </c>
      <c t="n" r="C83" s="6">
        <v>2648000</v>
      </c>
    </row>
    <row spans="1:3" r="84">
      <c t="s" r="A84" s="4">
        <v>512</v>
      </c>
      <c t="n" r="B84" s="6">
        <v>1636000</v>
      </c>
      <c t="n" r="C84" s="6">
        <v>2762000</v>
      </c>
    </row>
    <row spans="1:3" r="85">
      <c t="s" r="A85" s="4">
        <v>513</v>
      </c>
      <c t="n" r="B85" s="7">
        <v>4000</v>
      </c>
      <c t="n" r="C85" s="7">
        <v>7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5"/>
  </cols>
  <sheetData>
    <row spans="1:2" r="1">
      <c t="s" r="A1" s="1">
        <v>514</v>
      </c>
      <c t="s" r="B1" s="2">
        <v>1</v>
      </c>
    </row>
    <row spans="1:2" r="2">
      <c t="s" r="B2" s="2">
        <v>2</v>
      </c>
    </row>
    <row spans="1:2" r="3">
      <c t="s" r="A3" s="4">
        <v>515</v>
      </c>
      <c t="s" r="B3" s="4">
        <v>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7</v>
      </c>
      <c t="s" r="C1" s="2">
        <v>74</v>
      </c>
      <c t="s" r="E1" s="2">
        <v>1</v>
      </c>
    </row>
    <row spans="1:6" r="2">
      <c t="s" r="C2" s="2">
        <v>2</v>
      </c>
      <c t="s" r="D2" s="2">
        <v>75</v>
      </c>
      <c t="s" r="E2" s="2">
        <v>2</v>
      </c>
      <c t="s" r="F2" s="2">
        <v>75</v>
      </c>
    </row>
    <row spans="1:6" r="3">
      <c t="s" r="A3" s="4">
        <v>125</v>
      </c>
      <c t="n" r="C3" s="7">
        <v>-186</v>
      </c>
      <c t="n" r="D3" s="7">
        <v>672</v>
      </c>
      <c t="n" r="E3" s="7">
        <v>1270</v>
      </c>
      <c t="n" r="F3" s="7">
        <v>381</v>
      </c>
    </row>
    <row spans="1:6" r="4">
      <c t="s" r="A4" s="4">
        <v>518</v>
      </c>
      <c t="s" r="B4" s="4">
        <v>127</v>
      </c>
      <c t="n" r="C4" s="6">
        <v>-23</v>
      </c>
      <c t="n" r="D4" s="6">
        <v>-26</v>
      </c>
      <c t="n" r="E4" s="6">
        <v>-93</v>
      </c>
      <c t="n" r="F4" s="6">
        <v>-93</v>
      </c>
    </row>
    <row spans="1:6" r="5">
      <c t="s" r="A5" s="4">
        <v>519</v>
      </c>
      <c t="n" r="C5" s="6">
        <v>-209</v>
      </c>
      <c t="n" r="D5" s="6">
        <v>646</v>
      </c>
      <c t="n" r="E5" s="6">
        <v>1177</v>
      </c>
      <c t="n" r="F5" s="6">
        <v>288</v>
      </c>
    </row>
    <row spans="1:6" r="6">
      <c t="s" r="A6" s="4">
        <v>129</v>
      </c>
      <c t="n" r="C6" s="6">
        <v>72</v>
      </c>
      <c t="n" r="D6" s="6">
        <v>-220</v>
      </c>
      <c t="n" r="E6" s="6">
        <v>-401</v>
      </c>
      <c t="n" r="F6" s="6">
        <v>-98</v>
      </c>
    </row>
    <row spans="1:6" r="7">
      <c t="s" r="A7" s="4">
        <v>142</v>
      </c>
      <c t="n" r="C7" s="7">
        <v>-137</v>
      </c>
      <c t="n" r="D7" s="7">
        <v>426</v>
      </c>
      <c t="n" r="E7" s="7">
        <v>776</v>
      </c>
      <c t="n" r="F7" s="7">
        <v>190</v>
      </c>
    </row>
    <row spans="1:6" r="8">
      <c t="n" r="A8"/>
    </row>
    <row spans="1:6" r="9">
      <c t="s" r="A9" s="4">
        <v>127</v>
      </c>
      <c t="s" r="B9" s="4">
        <v>132</v>
      </c>
    </row>
  </sheetData>
  <mergeCells count="5">
    <mergeCell ref="A1:B2"/>
    <mergeCell ref="C1:D1"/>
    <mergeCell ref="E1:F1"/>
    <mergeCell ref="A8:E8"/>
    <mergeCell ref="B9:E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3433000</v>
      </c>
      <c t="n" r="C4" s="7">
        <v>2748000</v>
      </c>
      <c t="n" r="D4" s="7">
        <v>9814000</v>
      </c>
      <c t="n" r="E4" s="7">
        <v>8057000</v>
      </c>
    </row>
    <row spans="1:5" r="5">
      <c t="s" r="A5" s="4">
        <v>78</v>
      </c>
      <c t="n" r="B5" s="6">
        <v>359000</v>
      </c>
      <c t="n" r="C5" s="6">
        <v>393000</v>
      </c>
      <c t="n" r="D5" s="6">
        <v>1130000</v>
      </c>
      <c t="n" r="E5" s="6">
        <v>1235000</v>
      </c>
    </row>
    <row spans="1:5" r="6">
      <c t="s" r="A6" s="4">
        <v>79</v>
      </c>
      <c t="n" r="B6" s="6">
        <v>26000</v>
      </c>
      <c t="n" r="C6" s="6">
        <v>14000</v>
      </c>
      <c t="n" r="D6" s="6">
        <v>65000</v>
      </c>
      <c t="n" r="E6" s="6">
        <v>26000</v>
      </c>
    </row>
    <row spans="1:5" r="7">
      <c t="s" r="A7" s="4">
        <v>80</v>
      </c>
      <c t="n" r="B7" s="6">
        <v>3818000</v>
      </c>
      <c t="n" r="C7" s="6">
        <v>3155000</v>
      </c>
      <c t="n" r="D7" s="6">
        <v>11009000</v>
      </c>
      <c t="n" r="E7" s="6">
        <v>9318000</v>
      </c>
    </row>
    <row spans="1:5" r="8">
      <c t="s" r="A8" s="3">
        <v>81</v>
      </c>
    </row>
    <row spans="1:5" r="9">
      <c t="s" r="A9" s="4">
        <v>82</v>
      </c>
      <c t="n" r="B9" s="6">
        <v>271000</v>
      </c>
      <c t="n" r="C9" s="6">
        <v>192000</v>
      </c>
      <c t="n" r="D9" s="6">
        <v>619000</v>
      </c>
      <c t="n" r="E9" s="6">
        <v>566000</v>
      </c>
    </row>
    <row spans="1:5" r="10">
      <c t="s" r="A10" s="4">
        <v>83</v>
      </c>
      <c t="n" r="B10" s="6">
        <v>2000</v>
      </c>
      <c t="n" r="C10" s="6">
        <v>1000</v>
      </c>
      <c t="n" r="D10" s="6">
        <v>5000</v>
      </c>
      <c t="n" r="E10" s="6">
        <v>3000</v>
      </c>
    </row>
    <row spans="1:5" r="11">
      <c t="s" r="A11" s="4">
        <v>84</v>
      </c>
      <c t="n" r="B11" s="6">
        <v>137000</v>
      </c>
      <c t="n" r="C11" s="6">
        <v>0</v>
      </c>
      <c t="n" r="D11" s="6">
        <v>379000</v>
      </c>
      <c t="n" r="E11" s="6">
        <v>0</v>
      </c>
    </row>
    <row spans="1:5" r="12">
      <c t="s" r="A12" s="4">
        <v>85</v>
      </c>
      <c t="n" r="B12" s="6">
        <v>36000</v>
      </c>
      <c t="n" r="C12" s="6">
        <v>8000</v>
      </c>
      <c t="n" r="D12" s="6">
        <v>134000</v>
      </c>
      <c t="n" r="E12" s="6">
        <v>35000</v>
      </c>
    </row>
    <row spans="1:5" r="13">
      <c t="s" r="A13" s="4">
        <v>86</v>
      </c>
      <c t="n" r="B13" s="6">
        <v>446000</v>
      </c>
      <c t="n" r="C13" s="6">
        <v>201000</v>
      </c>
      <c t="n" r="D13" s="6">
        <v>1137000</v>
      </c>
      <c t="n" r="E13" s="6">
        <v>604000</v>
      </c>
    </row>
    <row spans="1:5" r="14">
      <c t="s" r="A14" s="4">
        <v>87</v>
      </c>
      <c t="n" r="B14" s="6">
        <v>3372000</v>
      </c>
      <c t="n" r="C14" s="6">
        <v>2954000</v>
      </c>
      <c t="n" r="D14" s="6">
        <v>9872000</v>
      </c>
      <c t="n" r="E14" s="6">
        <v>8714000</v>
      </c>
    </row>
    <row spans="1:5" r="15">
      <c t="s" r="A15" s="4">
        <v>88</v>
      </c>
      <c t="n" r="B15" s="6">
        <v>305000</v>
      </c>
      <c t="n" r="C15" s="6">
        <v>65000</v>
      </c>
      <c t="n" r="D15" s="6">
        <v>606000</v>
      </c>
      <c t="n" r="E15" s="6">
        <v>145000</v>
      </c>
    </row>
    <row spans="1:5" r="16">
      <c t="s" r="A16" s="4">
        <v>89</v>
      </c>
      <c t="n" r="B16" s="6">
        <v>3067000</v>
      </c>
      <c t="n" r="C16" s="6">
        <v>2889000</v>
      </c>
      <c t="n" r="D16" s="6">
        <v>9266000</v>
      </c>
      <c t="n" r="E16" s="6">
        <v>8569000</v>
      </c>
    </row>
    <row spans="1:5" r="17">
      <c t="s" r="A17" s="3">
        <v>90</v>
      </c>
    </row>
    <row spans="1:5" r="18">
      <c t="s" r="A18" s="4">
        <v>91</v>
      </c>
      <c t="n" r="B18" s="6">
        <v>98000</v>
      </c>
      <c t="n" r="C18" s="6">
        <v>98000</v>
      </c>
      <c t="n" r="D18" s="6">
        <v>278000</v>
      </c>
      <c t="n" r="E18" s="6">
        <v>303000</v>
      </c>
    </row>
    <row spans="1:5" r="19">
      <c t="s" r="A19" s="4">
        <v>92</v>
      </c>
      <c t="n" r="B19" s="6">
        <v>23000</v>
      </c>
      <c t="n" r="C19" s="6">
        <v>26000</v>
      </c>
      <c t="n" r="D19" s="6">
        <v>93000</v>
      </c>
      <c t="n" r="E19" s="6">
        <v>93000</v>
      </c>
    </row>
    <row spans="1:5" r="20">
      <c t="s" r="A20" s="4">
        <v>93</v>
      </c>
      <c t="n" r="B20" s="6">
        <v>293000</v>
      </c>
      <c t="n" r="C20" s="6">
        <v>208000</v>
      </c>
      <c t="n" r="D20" s="6">
        <v>733000</v>
      </c>
      <c t="n" r="E20" s="6">
        <v>561000</v>
      </c>
    </row>
    <row spans="1:5" r="21">
      <c t="s" r="A21" s="4">
        <v>94</v>
      </c>
      <c t="n" r="B21" s="6">
        <v>64000</v>
      </c>
      <c t="n" r="C21" s="6">
        <v>51000</v>
      </c>
      <c t="n" r="D21" s="6">
        <v>177000</v>
      </c>
      <c t="n" r="E21" s="6">
        <v>154000</v>
      </c>
    </row>
    <row spans="1:5" r="22">
      <c t="s" r="A22" s="4">
        <v>95</v>
      </c>
      <c t="n" r="B22" s="6">
        <v>41000</v>
      </c>
      <c t="n" r="C22" s="6">
        <v>48000</v>
      </c>
      <c t="n" r="D22" s="6">
        <v>-316000</v>
      </c>
      <c t="n" r="E22" s="6">
        <v>-8000</v>
      </c>
    </row>
    <row spans="1:5" r="23">
      <c t="s" r="A23" s="4">
        <v>96</v>
      </c>
      <c t="n" r="B23" s="6">
        <v>607000</v>
      </c>
      <c t="n" r="C23" s="6">
        <v>422000</v>
      </c>
      <c t="n" r="D23" s="6">
        <v>1214000</v>
      </c>
      <c t="n" r="E23" s="6">
        <v>971000</v>
      </c>
    </row>
    <row spans="1:5" r="24">
      <c t="s" r="A24" s="4">
        <v>97</v>
      </c>
      <c t="n" r="B24" s="6">
        <v>53000</v>
      </c>
      <c t="n" r="C24" s="6">
        <v>48000</v>
      </c>
      <c t="n" r="D24" s="6">
        <v>133000</v>
      </c>
      <c t="n" r="E24" s="6">
        <v>159000</v>
      </c>
    </row>
    <row spans="1:5" r="25">
      <c t="s" r="A25" s="4">
        <v>98</v>
      </c>
      <c t="n" r="B25" s="6">
        <v>11000</v>
      </c>
      <c t="n" r="C25" s="6">
        <v>20000</v>
      </c>
      <c t="n" r="D25" s="6">
        <v>41000</v>
      </c>
      <c t="n" r="E25" s="6">
        <v>44000</v>
      </c>
    </row>
    <row spans="1:5" r="26">
      <c t="s" r="A26" s="4">
        <v>99</v>
      </c>
      <c t="n" r="B26" s="6">
        <v>1190000</v>
      </c>
      <c t="n" r="C26" s="6">
        <v>921000</v>
      </c>
      <c t="n" r="D26" s="6">
        <v>2353000</v>
      </c>
      <c t="n" r="E26" s="6">
        <v>2277000</v>
      </c>
    </row>
    <row spans="1:5" r="27">
      <c t="s" r="A27" s="3">
        <v>100</v>
      </c>
    </row>
    <row spans="1:5" r="28">
      <c t="s" r="A28" s="4">
        <v>101</v>
      </c>
      <c t="n" r="B28" s="6">
        <v>1949000</v>
      </c>
      <c t="n" r="C28" s="6">
        <v>1779000</v>
      </c>
      <c t="n" r="D28" s="6">
        <v>5700000</v>
      </c>
      <c t="n" r="E28" s="6">
        <v>5062000</v>
      </c>
    </row>
    <row spans="1:5" r="29">
      <c t="s" r="A29" s="4">
        <v>102</v>
      </c>
      <c t="n" r="B29" s="6">
        <v>387000</v>
      </c>
      <c t="n" r="C29" s="6">
        <v>340000</v>
      </c>
      <c t="n" r="D29" s="6">
        <v>1147000</v>
      </c>
      <c t="n" r="E29" s="6">
        <v>1046000</v>
      </c>
    </row>
    <row spans="1:5" r="30">
      <c t="s" r="A30" s="4">
        <v>103</v>
      </c>
      <c t="n" r="B30" s="6">
        <v>111000</v>
      </c>
      <c t="n" r="C30" s="6">
        <v>104000</v>
      </c>
      <c t="n" r="D30" s="6">
        <v>317000</v>
      </c>
      <c t="n" r="E30" s="6">
        <v>306000</v>
      </c>
    </row>
    <row spans="1:5" r="31">
      <c t="s" r="A31" s="4">
        <v>104</v>
      </c>
      <c t="n" r="B31" s="6">
        <v>213000</v>
      </c>
      <c t="n" r="C31" s="6">
        <v>109000</v>
      </c>
      <c t="n" r="D31" s="6">
        <v>508000</v>
      </c>
      <c t="n" r="E31" s="6">
        <v>365000</v>
      </c>
    </row>
    <row spans="1:5" r="32">
      <c t="s" r="A32" s="4">
        <v>105</v>
      </c>
      <c t="n" r="B32" s="6">
        <v>86000</v>
      </c>
      <c t="n" r="C32" s="6">
        <v>48000</v>
      </c>
      <c t="n" r="D32" s="6">
        <v>160000</v>
      </c>
      <c t="n" r="E32" s="6">
        <v>125000</v>
      </c>
    </row>
    <row spans="1:5" r="33">
      <c t="s" r="A33" s="4">
        <v>106</v>
      </c>
      <c t="n" r="B33" s="6">
        <v>142000</v>
      </c>
      <c t="n" r="C33" s="6">
        <v>196000</v>
      </c>
      <c t="n" r="D33" s="6">
        <v>345000</v>
      </c>
      <c t="n" r="E33" s="6">
        <v>448000</v>
      </c>
    </row>
    <row spans="1:5" r="34">
      <c t="s" r="A34" s="4">
        <v>107</v>
      </c>
      <c t="n" r="B34" s="6">
        <v>53000</v>
      </c>
      <c t="n" r="C34" s="6">
        <v>66000</v>
      </c>
      <c t="n" r="D34" s="6">
        <v>160000</v>
      </c>
      <c t="n" r="E34" s="6">
        <v>180000</v>
      </c>
    </row>
    <row spans="1:5" r="35">
      <c t="s" r="A35" s="4">
        <v>108</v>
      </c>
      <c t="n" r="B35" s="6">
        <v>83000</v>
      </c>
      <c t="n" r="C35" s="6">
        <v>67000</v>
      </c>
      <c t="n" r="D35" s="6">
        <v>228000</v>
      </c>
      <c t="n" r="E35" s="6">
        <v>187000</v>
      </c>
    </row>
    <row spans="1:5" r="36">
      <c t="s" r="A36" s="4">
        <v>109</v>
      </c>
      <c t="n" r="B36" s="6">
        <v>70000</v>
      </c>
      <c t="n" r="C36" s="6">
        <v>78000</v>
      </c>
      <c t="n" r="D36" s="6">
        <v>223000</v>
      </c>
      <c t="n" r="E36" s="6">
        <v>234000</v>
      </c>
    </row>
    <row spans="1:5" r="37">
      <c t="s" r="A37" s="4">
        <v>110</v>
      </c>
      <c t="n" r="B37" s="6">
        <v>219000</v>
      </c>
      <c t="n" r="C37" s="6">
        <v>198000</v>
      </c>
      <c t="n" r="D37" s="6">
        <v>628000</v>
      </c>
      <c t="n" r="E37" s="6">
        <v>531000</v>
      </c>
    </row>
    <row spans="1:5" r="38">
      <c t="s" r="A38" s="4">
        <v>111</v>
      </c>
      <c t="n" r="B38" s="6">
        <v>75000</v>
      </c>
      <c t="n" r="C38" s="6">
        <v>52000</v>
      </c>
      <c t="n" r="D38" s="6">
        <v>221000</v>
      </c>
      <c t="n" r="E38" s="6">
        <v>157000</v>
      </c>
    </row>
    <row spans="1:5" r="39">
      <c t="s" r="A39" s="4">
        <v>112</v>
      </c>
      <c t="n" r="B39" s="6">
        <v>338000</v>
      </c>
      <c t="n" r="C39" s="6">
        <v>345000</v>
      </c>
      <c t="n" r="D39" s="6">
        <v>1001000</v>
      </c>
      <c t="n" r="E39" s="6">
        <v>975000</v>
      </c>
    </row>
    <row spans="1:5" r="40">
      <c t="s" r="A40" s="4">
        <v>113</v>
      </c>
      <c t="n" r="B40" s="6">
        <v>3726000</v>
      </c>
      <c t="n" r="C40" s="6">
        <v>3382000</v>
      </c>
      <c t="n" r="D40" s="6">
        <v>10638000</v>
      </c>
      <c t="n" r="E40" s="6">
        <v>9616000</v>
      </c>
    </row>
    <row spans="1:5" r="41">
      <c t="s" r="A41" s="4">
        <v>114</v>
      </c>
      <c t="n" r="B41" s="6">
        <v>531000</v>
      </c>
      <c t="n" r="C41" s="6">
        <v>428000</v>
      </c>
      <c t="n" r="D41" s="6">
        <v>981000</v>
      </c>
      <c t="n" r="E41" s="6">
        <v>1230000</v>
      </c>
    </row>
    <row spans="1:5" r="42">
      <c t="s" r="A42" s="4">
        <v>115</v>
      </c>
      <c t="n" r="B42" s="6">
        <v>100000</v>
      </c>
      <c t="n" r="C42" s="6">
        <v>75000</v>
      </c>
      <c t="n" r="D42" s="6">
        <v>93000</v>
      </c>
      <c t="n" r="E42" s="6">
        <v>185000</v>
      </c>
    </row>
    <row spans="1:5" r="43">
      <c t="s" r="A43" s="4">
        <v>116</v>
      </c>
      <c t="n" r="B43" s="6">
        <v>431000</v>
      </c>
      <c t="n" r="C43" s="6">
        <v>353000</v>
      </c>
      <c t="n" r="D43" s="6">
        <v>888000</v>
      </c>
      <c t="n" r="E43" s="6">
        <v>1045000</v>
      </c>
    </row>
    <row spans="1:5" r="44">
      <c t="s" r="A44" s="4">
        <v>117</v>
      </c>
      <c t="n" r="B44" s="7">
        <v>431000</v>
      </c>
      <c t="n" r="C44" s="7">
        <v>327000</v>
      </c>
      <c t="n" r="D44" s="7">
        <v>888000</v>
      </c>
      <c t="n" r="E44" s="7">
        <v>959000</v>
      </c>
    </row>
    <row spans="1:5" r="45">
      <c t="s" r="A45" s="4">
        <v>118</v>
      </c>
      <c t="n" r="B45" s="6">
        <v>1352263</v>
      </c>
      <c t="n" r="C45" s="6">
        <v>890190</v>
      </c>
      <c t="n" r="D45" s="6">
        <v>1350725</v>
      </c>
      <c t="n" r="E45" s="6">
        <v>889473</v>
      </c>
    </row>
    <row spans="1:5" r="46">
      <c t="s" r="A46" s="4">
        <v>119</v>
      </c>
      <c t="n" r="B46" s="8">
        <v>0.32</v>
      </c>
      <c t="n" r="C46" s="8">
        <v>0.37</v>
      </c>
      <c t="n" r="D46" s="8">
        <v>0.66</v>
      </c>
      <c t="n" r="E46" s="8">
        <v>1.08</v>
      </c>
    </row>
    <row spans="1:5" r="47">
      <c t="s" r="A47" s="4">
        <v>120</v>
      </c>
      <c t="n" r="B47" s="6">
        <v>1354362</v>
      </c>
      <c t="n" r="C47" s="6">
        <v>894380</v>
      </c>
      <c t="n" r="D47" s="6">
        <v>1352887</v>
      </c>
      <c t="n" r="E47" s="6">
        <v>892004</v>
      </c>
    </row>
    <row spans="1:5" r="48">
      <c t="s" r="A48" s="4">
        <v>121</v>
      </c>
      <c t="n" r="B48" s="8">
        <v>0.32</v>
      </c>
      <c t="n" r="C48" s="8">
        <v>0.37</v>
      </c>
      <c t="n" r="D48" s="8">
        <v>0.66</v>
      </c>
      <c t="n" r="E48" s="8">
        <v>1.08</v>
      </c>
    </row>
    <row spans="1:5" r="49">
      <c t="s" r="A49" s="4">
        <v>122</v>
      </c>
      <c t="n" r="B49" s="8">
        <v>0.14</v>
      </c>
      <c t="n" r="C49" s="8">
        <v>0.14</v>
      </c>
      <c t="n" r="D49" s="8">
        <v>0.42</v>
      </c>
      <c t="n" r="E49" s="8">
        <v>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23</v>
      </c>
      <c t="s" r="C1" s="2">
        <v>74</v>
      </c>
      <c t="s" r="E1" s="2">
        <v>1</v>
      </c>
    </row>
    <row spans="1:6" r="2">
      <c t="s" r="C2" s="2">
        <v>2</v>
      </c>
      <c t="s" r="D2" s="2">
        <v>75</v>
      </c>
      <c t="s" r="E2" s="2">
        <v>2</v>
      </c>
      <c t="s" r="F2" s="2">
        <v>75</v>
      </c>
    </row>
    <row spans="1:6" r="3">
      <c t="s" r="A3" s="4">
        <v>116</v>
      </c>
      <c t="n" r="C3" s="7">
        <v>431000</v>
      </c>
      <c t="n" r="D3" s="7">
        <v>353000</v>
      </c>
      <c t="n" r="E3" s="7">
        <v>888000</v>
      </c>
      <c t="n" r="F3" s="7">
        <v>1045000</v>
      </c>
    </row>
    <row spans="1:6" r="4">
      <c t="s" r="A4" s="3">
        <v>124</v>
      </c>
    </row>
    <row spans="1:6" r="5">
      <c t="s" r="A5" s="4">
        <v>125</v>
      </c>
      <c t="n" r="C5" s="6">
        <v>-186000</v>
      </c>
      <c t="n" r="D5" s="6">
        <v>672000</v>
      </c>
      <c t="n" r="E5" s="6">
        <v>1270000</v>
      </c>
      <c t="n" r="F5" s="6">
        <v>381000</v>
      </c>
    </row>
    <row spans="1:6" r="6">
      <c t="s" r="A6" s="4">
        <v>126</v>
      </c>
      <c t="s" r="B6" s="4">
        <v>127</v>
      </c>
      <c t="n" r="C6" s="6">
        <v>-23000</v>
      </c>
      <c t="n" r="D6" s="6">
        <v>-26000</v>
      </c>
      <c t="n" r="E6" s="6">
        <v>-93000</v>
      </c>
      <c t="n" r="F6" s="6">
        <v>-93000</v>
      </c>
    </row>
    <row spans="1:6" r="7">
      <c t="s" r="A7" s="4">
        <v>128</v>
      </c>
      <c t="n" r="C7" s="6">
        <v>-209000</v>
      </c>
      <c t="n" r="D7" s="6">
        <v>646000</v>
      </c>
      <c t="n" r="E7" s="6">
        <v>1177000</v>
      </c>
      <c t="n" r="F7" s="6">
        <v>288000</v>
      </c>
    </row>
    <row spans="1:6" r="8">
      <c t="s" r="A8" s="4">
        <v>129</v>
      </c>
      <c t="n" r="C8" s="6">
        <v>72000</v>
      </c>
      <c t="n" r="D8" s="6">
        <v>-220000</v>
      </c>
      <c t="n" r="E8" s="6">
        <v>-401000</v>
      </c>
      <c t="n" r="F8" s="6">
        <v>-98000</v>
      </c>
    </row>
    <row spans="1:6" r="9">
      <c t="s" r="A9" s="4">
        <v>130</v>
      </c>
      <c t="n" r="C9" s="6">
        <v>-137000</v>
      </c>
      <c t="n" r="D9" s="6">
        <v>426000</v>
      </c>
      <c t="n" r="E9" s="6">
        <v>776000</v>
      </c>
      <c t="n" r="F9" s="6">
        <v>190000</v>
      </c>
    </row>
    <row spans="1:6" r="10">
      <c t="s" r="A10" s="4">
        <v>131</v>
      </c>
      <c t="n" r="C10" s="7">
        <v>294000</v>
      </c>
      <c t="n" r="D10" s="7">
        <v>779000</v>
      </c>
      <c t="n" r="E10" s="7">
        <v>1664000</v>
      </c>
      <c t="n" r="F10" s="7">
        <v>1235000</v>
      </c>
    </row>
    <row spans="1:6" r="11">
      <c t="n" r="A11"/>
    </row>
    <row spans="1:6" r="12">
      <c t="s" r="A12" s="4">
        <v>127</v>
      </c>
      <c t="s" r="B12" s="4">
        <v>132</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3"/>
  </cols>
  <sheetData>
    <row spans="1:8" r="1">
      <c t="s" r="A1" s="1">
        <v>133</v>
      </c>
      <c t="s" r="B1" s="2">
        <v>134</v>
      </c>
      <c t="s" r="C1" s="2">
        <v>135</v>
      </c>
      <c t="s" r="D1" s="2">
        <v>136</v>
      </c>
      <c t="s" r="E1" s="2">
        <v>137</v>
      </c>
      <c t="s" r="F1" s="2">
        <v>138</v>
      </c>
      <c t="s" r="G1" s="2">
        <v>139</v>
      </c>
      <c t="s" r="H1" s="2">
        <v>140</v>
      </c>
    </row>
    <row spans="1:8" r="2">
      <c t="s" r="A2" s="4">
        <v>141</v>
      </c>
      <c t="n" r="B2" s="7">
        <v>8988000</v>
      </c>
      <c t="n" r="C2" s="7">
        <v>10127000</v>
      </c>
      <c t="n" r="D2" s="7">
        <v>10549000</v>
      </c>
      <c t="n" r="E2" s="7">
        <v>-7000</v>
      </c>
      <c t="n" r="F2" s="7">
        <v>-207000</v>
      </c>
      <c t="n" r="G2" s="7">
        <v>22000</v>
      </c>
      <c t="n" r="H2" s="7">
        <v>29472000</v>
      </c>
    </row>
    <row spans="1:8" r="3">
      <c t="s" r="A3" s="4">
        <v>116</v>
      </c>
      <c t="n" r="D3" s="6">
        <v>1045000</v>
      </c>
      <c t="n" r="H3" s="6">
        <v>1045000</v>
      </c>
    </row>
    <row spans="1:8" r="4">
      <c t="s" r="A4" s="4">
        <v>142</v>
      </c>
      <c t="n" r="G4" s="6">
        <v>190000</v>
      </c>
      <c t="n" r="H4" s="6">
        <v>190000</v>
      </c>
    </row>
    <row spans="1:8" r="5">
      <c t="s" r="A5" s="4">
        <v>143</v>
      </c>
      <c t="n" r="D5" s="6">
        <v>-77000</v>
      </c>
      <c t="n" r="H5" s="6">
        <v>-77000</v>
      </c>
    </row>
    <row spans="1:8" r="6">
      <c t="s" r="A6" s="4">
        <v>144</v>
      </c>
      <c t="n" r="B6" s="6">
        <v>9000</v>
      </c>
      <c t="n" r="D6" s="6">
        <v>-9000</v>
      </c>
    </row>
    <row spans="1:8" r="7">
      <c t="s" r="A7" s="4">
        <v>145</v>
      </c>
      <c t="n" r="F7" s="6">
        <v>130000</v>
      </c>
      <c t="n" r="H7" s="6">
        <v>130000</v>
      </c>
    </row>
    <row spans="1:8" r="8">
      <c t="s" r="A8" s="4">
        <v>146</v>
      </c>
      <c t="n" r="C8" s="6">
        <v>177000</v>
      </c>
      <c t="n" r="F8" s="6">
        <v>-177000</v>
      </c>
    </row>
    <row spans="1:8" r="9">
      <c t="s" r="A9" s="4">
        <v>147</v>
      </c>
      <c t="n" r="C9" s="6">
        <v>29000</v>
      </c>
      <c t="n" r="H9" s="6">
        <v>29000</v>
      </c>
    </row>
    <row spans="1:8" r="10">
      <c t="s" r="A10" s="4">
        <v>148</v>
      </c>
      <c t="n" r="D10" s="6">
        <v>-374000</v>
      </c>
      <c t="n" r="H10" s="6">
        <v>-374000</v>
      </c>
    </row>
    <row spans="1:8" r="11">
      <c t="s" r="A11" s="4">
        <v>149</v>
      </c>
      <c t="n" r="B11" s="7">
        <v>8997000</v>
      </c>
      <c t="n" r="C11" s="6">
        <v>10333000</v>
      </c>
      <c t="n" r="D11" s="6">
        <v>11134000</v>
      </c>
      <c t="n" r="E11" s="6">
        <v>-7000</v>
      </c>
      <c t="n" r="F11" s="6">
        <v>-254000</v>
      </c>
      <c t="n" r="G11" s="6">
        <v>212000</v>
      </c>
      <c t="n" r="H11" s="6">
        <v>30415000</v>
      </c>
    </row>
    <row spans="1:8" r="12">
      <c t="s" r="A12" s="4">
        <v>150</v>
      </c>
      <c t="n" r="G12" s="6">
        <v>190000</v>
      </c>
      <c t="n" r="H12" s="6">
        <v>190000</v>
      </c>
    </row>
    <row spans="1:8" r="13">
      <c t="s" r="A13" s="4">
        <v>151</v>
      </c>
      <c t="n" r="C13" s="6">
        <v>18856000</v>
      </c>
      <c t="n" r="D13" s="6">
        <v>11288000</v>
      </c>
      <c t="n" r="E13" s="6">
        <v>-7000</v>
      </c>
      <c t="n" r="F13" s="6">
        <v>-206000</v>
      </c>
      <c t="n" r="G13" s="6">
        <v>-189000</v>
      </c>
      <c t="n" r="H13" s="6">
        <v>29742000</v>
      </c>
    </row>
    <row spans="1:8" r="14">
      <c t="s" r="A14" s="4">
        <v>116</v>
      </c>
      <c t="n" r="D14" s="6">
        <v>888000</v>
      </c>
      <c t="n" r="H14" s="6">
        <v>888000</v>
      </c>
    </row>
    <row spans="1:8" r="15">
      <c t="s" r="A15" s="4">
        <v>142</v>
      </c>
      <c t="n" r="G15" s="6">
        <v>776000</v>
      </c>
      <c t="n" r="H15" s="6">
        <v>776000</v>
      </c>
    </row>
    <row spans="1:8" r="16">
      <c t="s" r="A16" s="4">
        <v>145</v>
      </c>
      <c t="n" r="C16" s="6">
        <v>14000</v>
      </c>
      <c t="n" r="F16" s="6">
        <v>99000</v>
      </c>
      <c t="n" r="H16" s="6">
        <v>113000</v>
      </c>
    </row>
    <row spans="1:8" r="17">
      <c t="s" r="A17" s="4">
        <v>147</v>
      </c>
      <c t="n" r="C17" s="6">
        <v>29000</v>
      </c>
      <c t="n" r="H17" s="6">
        <v>29000</v>
      </c>
    </row>
    <row spans="1:8" r="18">
      <c t="s" r="A18" s="4">
        <v>148</v>
      </c>
      <c t="n" r="D18" s="6">
        <v>-567000</v>
      </c>
      <c t="n" r="H18" s="6">
        <v>-567000</v>
      </c>
    </row>
    <row spans="1:8" r="19">
      <c t="s" r="A19" s="4">
        <v>152</v>
      </c>
      <c t="n" r="C19" s="6">
        <v>18887000</v>
      </c>
      <c t="n" r="D19" s="7">
        <v>11609000</v>
      </c>
      <c t="n" r="E19" s="7">
        <v>-7000</v>
      </c>
      <c t="n" r="F19" s="6">
        <v>-95000</v>
      </c>
      <c t="n" r="G19" s="6">
        <v>587000</v>
      </c>
      <c t="n" r="H19" s="6">
        <v>30981000</v>
      </c>
    </row>
    <row spans="1:8" r="20">
      <c t="s" r="A20" s="4">
        <v>150</v>
      </c>
      <c t="n" r="G20" s="7">
        <v>776000</v>
      </c>
      <c t="n" r="H20" s="7">
        <v>776000</v>
      </c>
    </row>
    <row spans="1:8" r="21">
      <c t="s" r="A21" s="4">
        <v>153</v>
      </c>
      <c t="n" r="C21" s="7">
        <v>-12000</v>
      </c>
      <c t="n" r="F21" s="7">
        <v>1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5</v>
      </c>
    </row>
    <row spans="1:3" r="3">
      <c t="s" r="A3" s="4">
        <v>135</v>
      </c>
    </row>
    <row spans="1:3" r="4">
      <c t="s" r="A4" s="4">
        <v>155</v>
      </c>
      <c t="n" r="B4" s="8">
        <v>0.42</v>
      </c>
      <c t="n" r="C4" s="8">
        <v>0.42</v>
      </c>
    </row>
    <row spans="1:3" r="5">
      <c t="s" r="A5" s="4">
        <v>155</v>
      </c>
      <c t="n" r="B5" s="8">
        <v>0.42</v>
      </c>
      <c t="n" r="C5" s="8">
        <v>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56</v>
      </c>
      <c t="s" r="B1" s="2">
        <v>1</v>
      </c>
    </row>
    <row spans="1:3" r="2">
      <c t="s" r="B2" s="2">
        <v>2</v>
      </c>
      <c t="s" r="C2" s="2">
        <v>75</v>
      </c>
    </row>
    <row spans="1:3" r="3">
      <c t="s" r="A3" s="3">
        <v>157</v>
      </c>
    </row>
    <row spans="1:3" r="4">
      <c t="s" r="A4" s="4">
        <v>116</v>
      </c>
      <c t="n" r="B4" s="7">
        <v>888000</v>
      </c>
      <c t="n" r="C4" s="7">
        <v>1045000</v>
      </c>
    </row>
    <row spans="1:3" r="5">
      <c t="s" r="A5" s="3">
        <v>158</v>
      </c>
    </row>
    <row spans="1:3" r="6">
      <c t="s" r="A6" s="4">
        <v>159</v>
      </c>
      <c t="n" r="B6" s="6">
        <v>279000</v>
      </c>
      <c t="n" r="C6" s="6">
        <v>307000</v>
      </c>
    </row>
    <row spans="1:3" r="7">
      <c t="s" r="A7" s="4">
        <v>160</v>
      </c>
      <c t="n" r="B7" s="6">
        <v>-93000</v>
      </c>
      <c t="n" r="C7" s="6">
        <v>-93000</v>
      </c>
    </row>
    <row spans="1:3" r="8">
      <c t="s" r="A8" s="4">
        <v>161</v>
      </c>
      <c t="n" r="B8" s="6">
        <v>-107000</v>
      </c>
      <c t="n" r="C8" s="6">
        <v>-73000</v>
      </c>
    </row>
    <row spans="1:3" r="9">
      <c t="s" r="A9" s="4">
        <v>88</v>
      </c>
      <c t="n" r="B9" s="6">
        <v>606000</v>
      </c>
      <c t="n" r="C9" s="6">
        <v>145000</v>
      </c>
    </row>
    <row spans="1:3" r="10">
      <c t="s" r="A10" s="4">
        <v>162</v>
      </c>
      <c t="n" r="B10" s="6">
        <v>-73391000</v>
      </c>
      <c t="n" r="C10" s="6">
        <v>-63269000</v>
      </c>
    </row>
    <row spans="1:3" r="11">
      <c t="s" r="A11" s="4">
        <v>163</v>
      </c>
      <c t="n" r="B11" s="6">
        <v>68534000</v>
      </c>
      <c t="n" r="C11" s="6">
        <v>62625000</v>
      </c>
    </row>
    <row spans="1:3" r="12">
      <c t="s" r="A12" s="4">
        <v>164</v>
      </c>
      <c t="n" r="B12" s="6">
        <v>-1214000</v>
      </c>
      <c t="n" r="C12" s="6">
        <v>-874000</v>
      </c>
    </row>
    <row spans="1:3" r="13">
      <c t="s" r="A13" s="4">
        <v>165</v>
      </c>
      <c t="n" r="B13" s="6">
        <v>0</v>
      </c>
      <c t="n" r="C13" s="6">
        <v>-9000</v>
      </c>
    </row>
    <row spans="1:3" r="14">
      <c t="s" r="A14" s="4">
        <v>166</v>
      </c>
      <c t="n" r="B14" s="6">
        <v>284000</v>
      </c>
      <c t="n" r="C14" s="6">
        <v>218000</v>
      </c>
    </row>
    <row spans="1:3" r="15">
      <c t="s" r="A15" s="4">
        <v>167</v>
      </c>
      <c t="n" r="B15" s="6">
        <v>0</v>
      </c>
      <c t="n" r="C15" s="6">
        <v>-26000</v>
      </c>
    </row>
    <row spans="1:3" r="16">
      <c t="s" r="A16" s="4">
        <v>168</v>
      </c>
      <c t="n" r="B16" s="6">
        <v>22000</v>
      </c>
      <c t="n" r="C16" s="6">
        <v>0</v>
      </c>
    </row>
    <row spans="1:3" r="17">
      <c t="s" r="A17" s="4">
        <v>169</v>
      </c>
      <c t="n" r="B17" s="6">
        <v>-358000</v>
      </c>
      <c t="n" r="C17" s="6">
        <v>-352000</v>
      </c>
    </row>
    <row spans="1:3" r="18">
      <c t="s" r="A18" s="4">
        <v>170</v>
      </c>
      <c t="n" r="B18" s="6">
        <v>-89000</v>
      </c>
      <c t="n" r="C18" s="6">
        <v>50000</v>
      </c>
    </row>
    <row spans="1:3" r="19">
      <c t="s" r="A19" s="4">
        <v>171</v>
      </c>
      <c t="n" r="B19" s="6">
        <v>107000</v>
      </c>
      <c t="n" r="C19" s="6">
        <v>48000</v>
      </c>
    </row>
    <row spans="1:3" r="20">
      <c t="s" r="A20" s="4">
        <v>172</v>
      </c>
      <c t="n" r="B20" s="6">
        <v>-177000</v>
      </c>
      <c t="n" r="C20" s="6">
        <v>-154000</v>
      </c>
    </row>
    <row spans="1:3" r="21">
      <c t="s" r="A21" s="4">
        <v>145</v>
      </c>
      <c t="n" r="B21" s="6">
        <v>113000</v>
      </c>
      <c t="n" r="C21" s="6">
        <v>130000</v>
      </c>
    </row>
    <row spans="1:3" r="22">
      <c t="s" r="A22" s="4">
        <v>173</v>
      </c>
      <c t="n" r="B22" s="6">
        <v>11000</v>
      </c>
      <c t="s" r="C22" s="4">
        <v>174</v>
      </c>
    </row>
    <row spans="1:3" r="23">
      <c t="s" r="A23" s="4">
        <v>175</v>
      </c>
      <c t="n" r="B23" s="6">
        <v>159000</v>
      </c>
      <c t="n" r="C23" s="6">
        <v>-208000</v>
      </c>
    </row>
    <row spans="1:3" r="24">
      <c t="s" r="A24" s="4">
        <v>176</v>
      </c>
      <c t="n" r="B24" s="6">
        <v>-56000</v>
      </c>
      <c t="n" r="C24" s="6">
        <v>69000</v>
      </c>
    </row>
    <row spans="1:3" r="25">
      <c t="s" r="A25" s="4">
        <v>177</v>
      </c>
      <c t="n" r="B25" s="6">
        <v>-4482000</v>
      </c>
      <c t="n" r="C25" s="6">
        <v>-421000</v>
      </c>
    </row>
    <row spans="1:3" r="26">
      <c t="s" r="A26" s="3">
        <v>178</v>
      </c>
    </row>
    <row spans="1:3" r="27">
      <c t="s" r="A27" s="4">
        <v>179</v>
      </c>
      <c t="n" r="B27" s="6">
        <v>-250000</v>
      </c>
      <c t="n" r="C27" s="6">
        <v>0</v>
      </c>
    </row>
    <row spans="1:3" r="28">
      <c t="s" r="A28" s="4">
        <v>180</v>
      </c>
      <c t="n" r="B28" s="6">
        <v>-6103000</v>
      </c>
      <c t="n" r="C28" s="6">
        <v>-319000</v>
      </c>
    </row>
    <row spans="1:3" r="29">
      <c t="s" r="A29" s="4">
        <v>181</v>
      </c>
      <c t="n" r="B29" s="6">
        <v>13009000</v>
      </c>
      <c t="n" r="C29" s="6">
        <v>10767000</v>
      </c>
    </row>
    <row spans="1:3" r="30">
      <c t="s" r="A30" s="4">
        <v>182</v>
      </c>
      <c t="n" r="B30" s="6">
        <v>1991000</v>
      </c>
      <c t="n" r="C30" s="6">
        <v>1614000</v>
      </c>
    </row>
    <row spans="1:3" r="31">
      <c t="s" r="A31" s="4">
        <v>183</v>
      </c>
      <c t="n" r="B31" s="6">
        <v>-1772000</v>
      </c>
      <c t="n" r="C31" s="6">
        <v>-1273000</v>
      </c>
    </row>
    <row spans="1:3" r="32">
      <c t="s" r="A32" s="4">
        <v>184</v>
      </c>
      <c t="n" r="B32" s="6">
        <v>1842000</v>
      </c>
      <c t="s" r="C32" s="4">
        <v>174</v>
      </c>
    </row>
    <row spans="1:3" r="33">
      <c t="s" r="A33" s="4">
        <v>185</v>
      </c>
      <c t="n" r="B33" s="6">
        <v>-32580000</v>
      </c>
      <c t="n" r="C33" s="6">
        <v>-12765000</v>
      </c>
    </row>
    <row spans="1:3" r="34">
      <c t="s" r="A34" s="4">
        <v>186</v>
      </c>
      <c t="n" r="B34" s="6">
        <v>-36880000</v>
      </c>
      <c t="n" r="C34" s="6">
        <v>-8361000</v>
      </c>
    </row>
    <row spans="1:3" r="35">
      <c t="s" r="A35" s="4">
        <v>187</v>
      </c>
      <c t="n" r="B35" s="6">
        <v>7000</v>
      </c>
      <c t="n" r="C35" s="6">
        <v>9000</v>
      </c>
    </row>
    <row spans="1:3" r="36">
      <c t="s" r="A36" s="4">
        <v>188</v>
      </c>
      <c t="n" r="B36" s="6">
        <v>0</v>
      </c>
      <c t="n" r="C36" s="6">
        <v>114000</v>
      </c>
    </row>
    <row spans="1:3" r="37">
      <c t="s" r="A37" s="4">
        <v>189</v>
      </c>
      <c t="n" r="B37" s="6">
        <v>-1500000</v>
      </c>
      <c t="n" r="C37" s="6">
        <v>0</v>
      </c>
    </row>
    <row spans="1:3" r="38">
      <c t="s" r="A38" s="4">
        <v>190</v>
      </c>
      <c t="n" r="B38" s="6">
        <v>-871000</v>
      </c>
      <c t="n" r="C38" s="6">
        <v>-148000</v>
      </c>
    </row>
    <row spans="1:3" r="39">
      <c t="s" r="A39" s="4">
        <v>191</v>
      </c>
      <c t="n" r="B39" s="6">
        <v>-63107000</v>
      </c>
      <c t="n" r="C39" s="6">
        <v>-10362000</v>
      </c>
    </row>
    <row spans="1:3" r="40">
      <c t="s" r="A40" s="3">
        <v>192</v>
      </c>
    </row>
    <row spans="1:3" r="41">
      <c t="s" r="A41" s="4">
        <v>193</v>
      </c>
      <c t="n" r="B41" s="6">
        <v>52202000</v>
      </c>
      <c t="n" r="C41" s="6">
        <v>21856000</v>
      </c>
    </row>
    <row spans="1:3" r="42">
      <c t="s" r="A42" s="4">
        <v>194</v>
      </c>
      <c t="n" r="B42" s="6">
        <v>7821000</v>
      </c>
      <c t="n" r="C42" s="6">
        <v>-3115000</v>
      </c>
    </row>
    <row spans="1:3" r="43">
      <c t="s" r="A43" s="4">
        <v>195</v>
      </c>
      <c t="n" r="B43" s="6">
        <v>1278000</v>
      </c>
      <c t="n" r="C43" s="6">
        <v>-1199000</v>
      </c>
    </row>
    <row spans="1:3" r="44">
      <c t="s" r="A44" s="4">
        <v>196</v>
      </c>
      <c t="n" r="B44" s="6">
        <v>-2500000</v>
      </c>
      <c t="n" r="C44" s="6">
        <v>-12000000</v>
      </c>
    </row>
    <row spans="1:3" r="45">
      <c t="s" r="A45" s="4">
        <v>197</v>
      </c>
      <c t="n" r="B45" s="6">
        <v>29000</v>
      </c>
      <c t="n" r="C45" s="6">
        <v>29000</v>
      </c>
    </row>
    <row spans="1:3" r="46">
      <c t="s" r="A46" s="4">
        <v>198</v>
      </c>
      <c t="n" r="B46" s="6">
        <v>-7000</v>
      </c>
      <c t="n" r="C46" s="6">
        <v>0</v>
      </c>
    </row>
    <row spans="1:3" r="47">
      <c t="s" r="A47" s="4">
        <v>199</v>
      </c>
      <c t="n" r="B47" s="6">
        <v>0</v>
      </c>
      <c t="n" r="C47" s="6">
        <v>-77000</v>
      </c>
    </row>
    <row spans="1:3" r="48">
      <c t="s" r="A48" s="4">
        <v>200</v>
      </c>
      <c t="n" r="B48" s="6">
        <v>-567000</v>
      </c>
      <c t="n" r="C48" s="6">
        <v>-373000</v>
      </c>
    </row>
    <row spans="1:3" r="49">
      <c t="s" r="A49" s="4">
        <v>201</v>
      </c>
      <c t="n" r="B49" s="6">
        <v>58256000</v>
      </c>
      <c t="n" r="C49" s="6">
        <v>5121000</v>
      </c>
    </row>
    <row spans="1:3" r="50">
      <c t="s" r="A50" s="4">
        <v>202</v>
      </c>
      <c t="n" r="B50" s="6">
        <v>-9333000</v>
      </c>
      <c t="n" r="C50" s="6">
        <v>-5662000</v>
      </c>
    </row>
    <row spans="1:3" r="51">
      <c t="s" r="A51" s="4">
        <v>203</v>
      </c>
      <c t="n" r="B51" s="6">
        <v>28890000</v>
      </c>
      <c t="n" r="C51" s="6">
        <v>19820000</v>
      </c>
    </row>
    <row spans="1:3" r="52">
      <c t="s" r="A52" s="4">
        <v>204</v>
      </c>
      <c t="n" r="B52" s="6">
        <v>19557000</v>
      </c>
      <c t="n" r="C52" s="6">
        <v>14158000</v>
      </c>
    </row>
    <row spans="1:3" r="53">
      <c t="s" r="A53" s="3">
        <v>205</v>
      </c>
    </row>
    <row spans="1:3" r="54">
      <c t="s" r="A54" s="4">
        <v>206</v>
      </c>
      <c t="n" r="B54" s="6">
        <v>1193000</v>
      </c>
      <c t="n" r="C54" s="6">
        <v>535000</v>
      </c>
    </row>
    <row spans="1:3" r="55">
      <c t="s" r="A55" s="4">
        <v>207</v>
      </c>
      <c t="n" r="B55" s="7">
        <v>200000</v>
      </c>
      <c t="n" r="C55" s="7">
        <v>13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Stock-based Compensati</vt:lpstr>
      <vt:lpstr>Note 3 - Recent Accounting Pron</vt:lpstr>
      <vt:lpstr>Note 4 - Fair Value Measurement</vt:lpstr>
      <vt:lpstr>Note 5 - Earnings Per Common Sh</vt:lpstr>
      <vt:lpstr>Note 6 - Investment Securities</vt:lpstr>
      <vt:lpstr>Note 7 - Loan Information</vt:lpstr>
      <vt:lpstr>Note 8 - Securities Sold Under </vt:lpstr>
      <vt:lpstr>Note 9 - Other Comprehensive In</vt:lpstr>
      <vt:lpstr>Note 4 - Fair Value Measureme18</vt:lpstr>
      <vt:lpstr>Note 5 - Earnings Per Common 19</vt:lpstr>
      <vt:lpstr>Note 6 - Investment Securities </vt:lpstr>
      <vt:lpstr>Note 7 - Loan Information (Tabl</vt:lpstr>
      <vt:lpstr>Note 9 - Other Comprehensive 22</vt:lpstr>
      <vt:lpstr>Note 2 - Stock-based Compensa23</vt:lpstr>
      <vt:lpstr>Note 4 - Fair Value Measureme24</vt:lpstr>
      <vt:lpstr>Note 4 - Fair Value Measureme25</vt:lpstr>
      <vt:lpstr>Note 4 - Fair Value Measureme26</vt:lpstr>
      <vt:lpstr>Note 5 - Earnings Per Common 27</vt:lpstr>
      <vt:lpstr>Note 6 - Investment Securitie28</vt:lpstr>
      <vt:lpstr>Note 6 - Investment Securitie29</vt:lpstr>
      <vt:lpstr>Note 6 - Investment Securitie30</vt:lpstr>
      <vt:lpstr>Note 7 - Loan Information (Deta</vt:lpstr>
      <vt:lpstr>Note 7 - Loan Information - Loa</vt:lpstr>
      <vt:lpstr>Note 7 - Loan Information - All</vt:lpstr>
      <vt:lpstr>Note 7 - Loan Information - L34</vt:lpstr>
      <vt:lpstr>Note 7 - Loan Information - Age</vt:lpstr>
      <vt:lpstr>Note 7 - Loan Information - Imp</vt:lpstr>
      <vt:lpstr>Note 8 - Securities Sold Unde37</vt:lpstr>
      <vt:lpstr>Note 9 - Other Comprehensive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47:33Z</dcterms:created>
  <dcterms:modified xmlns:dcterms="http://purl.org/dc/terms/" xmlns:xsi="http://www.w3.org/2001/XMLSchema-instance" xsi:type="dcterms:W3CDTF">2016-11-14T11:47:33Z</dcterms:modified>
  <dc:title xmlns:dc="http://purl.org/dc/elements/1.1/">Untitled</dc:title>
  <dc:description xmlns:dc="http://purl.org/dc/elements/1.1/"/>
  <dc:subject xmlns:dc="http://purl.org/dc/elements/1.1/"/>
  <cp:keywords/>
  <cp:category/>
</cp:coreProperties>
</file>